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Partner" sheetId="5" state="visible" r:id="rId5"/>
    <sheet xmlns:r="http://schemas.openxmlformats.org/officeDocument/2006/relationships" name="Statement of Cash Flow" sheetId="6" state="visible" r:id="rId6"/>
    <sheet xmlns:r="http://schemas.openxmlformats.org/officeDocument/2006/relationships" name="Nature and Background of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artnership Unit Warrants" sheetId="10" state="visible" r:id="rId10"/>
    <sheet xmlns:r="http://schemas.openxmlformats.org/officeDocument/2006/relationships" name="Partnership Capital" sheetId="11" state="visible" r:id="rId11"/>
    <sheet xmlns:r="http://schemas.openxmlformats.org/officeDocument/2006/relationships" name="Income Taxes" sheetId="12" state="visible" r:id="rId12"/>
    <sheet xmlns:r="http://schemas.openxmlformats.org/officeDocument/2006/relationships" name="Loans and Convertible Notes Pay" sheetId="13" state="visible" r:id="rId13"/>
    <sheet xmlns:r="http://schemas.openxmlformats.org/officeDocument/2006/relationships" name="Derivative Liabilities" sheetId="14" state="visible" r:id="rId14"/>
    <sheet xmlns:r="http://schemas.openxmlformats.org/officeDocument/2006/relationships" name="Related Party Transactions" sheetId="15" state="visible" r:id="rId15"/>
    <sheet xmlns:r="http://schemas.openxmlformats.org/officeDocument/2006/relationships" name="Commitment and Contingenc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artnership Unit Warrants (Tabl" sheetId="19" state="visible" r:id="rId19"/>
    <sheet xmlns:r="http://schemas.openxmlformats.org/officeDocument/2006/relationships" name="Income Taxes (Tables)" sheetId="20" state="visible" r:id="rId20"/>
    <sheet xmlns:r="http://schemas.openxmlformats.org/officeDocument/2006/relationships" name="Derivative Liabilities (Tables)" sheetId="21" state="visible" r:id="rId21"/>
    <sheet xmlns:r="http://schemas.openxmlformats.org/officeDocument/2006/relationships" name="Nature and Background of Busi22" sheetId="22" state="visible" r:id="rId22"/>
    <sheet xmlns:r="http://schemas.openxmlformats.org/officeDocument/2006/relationships" name="Summary of Significant Accoun23" sheetId="23" state="visible" r:id="rId23"/>
    <sheet xmlns:r="http://schemas.openxmlformats.org/officeDocument/2006/relationships" name="Going Concern (Details Narrativ" sheetId="24" state="visible" r:id="rId24"/>
    <sheet xmlns:r="http://schemas.openxmlformats.org/officeDocument/2006/relationships" name="Partnership Unit Warrants (Deta" sheetId="25" state="visible" r:id="rId25"/>
    <sheet xmlns:r="http://schemas.openxmlformats.org/officeDocument/2006/relationships" name="Partnership Unit Warrants - Sch" sheetId="26" state="visible" r:id="rId26"/>
    <sheet xmlns:r="http://schemas.openxmlformats.org/officeDocument/2006/relationships" name="Partnership Unit Warrants - S27" sheetId="27" state="visible" r:id="rId27"/>
    <sheet xmlns:r="http://schemas.openxmlformats.org/officeDocument/2006/relationships" name="Partnership Unit Warrants - S28" sheetId="28" state="visible" r:id="rId28"/>
    <sheet xmlns:r="http://schemas.openxmlformats.org/officeDocument/2006/relationships" name="Partnership Capital (Details Na" sheetId="29" state="visible" r:id="rId29"/>
    <sheet xmlns:r="http://schemas.openxmlformats.org/officeDocument/2006/relationships" name="Income Taxes (Details Narrative" sheetId="30" state="visible" r:id="rId30"/>
    <sheet xmlns:r="http://schemas.openxmlformats.org/officeDocument/2006/relationships" name="Income Taxes - Schedule of Inco" sheetId="31" state="visible" r:id="rId31"/>
    <sheet xmlns:r="http://schemas.openxmlformats.org/officeDocument/2006/relationships" name="Income Taxes - Schedule of In32" sheetId="32" state="visible" r:id="rId32"/>
    <sheet xmlns:r="http://schemas.openxmlformats.org/officeDocument/2006/relationships" name="Income Taxes - Schedule of Defe" sheetId="33" state="visible" r:id="rId33"/>
    <sheet xmlns:r="http://schemas.openxmlformats.org/officeDocument/2006/relationships" name="Loans and Convertible Notes P34" sheetId="34" state="visible" r:id="rId34"/>
    <sheet xmlns:r="http://schemas.openxmlformats.org/officeDocument/2006/relationships" name="Derivative Liabilities (Details" sheetId="35" state="visible" r:id="rId35"/>
    <sheet xmlns:r="http://schemas.openxmlformats.org/officeDocument/2006/relationships" name="Derivative Liabilities - Schedu" sheetId="36" state="visible" r:id="rId36"/>
    <sheet xmlns:r="http://schemas.openxmlformats.org/officeDocument/2006/relationships" name="Derivative Liabilities - Sche37" sheetId="37" state="visible" r:id="rId37"/>
    <sheet xmlns:r="http://schemas.openxmlformats.org/officeDocument/2006/relationships" name="Related Party Transactions (Det" sheetId="38" state="visible" r:id="rId38"/>
    <sheet xmlns:r="http://schemas.openxmlformats.org/officeDocument/2006/relationships" name="Commitment and Contingency (Det"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09">
  <si>
    <t>Document and Entity Information - USD ($)</t>
  </si>
  <si>
    <t>12 Months Ended</t>
  </si>
  <si>
    <t>Dec. 31, 2017</t>
  </si>
  <si>
    <t>Apr. 17, 2018</t>
  </si>
  <si>
    <t>Jun. 30, 2017</t>
  </si>
  <si>
    <t>Document and Entity Information:</t>
  </si>
  <si>
    <t>Entity Registrant Name</t>
  </si>
  <si>
    <t>ARMADA ENTERPRISES L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 USD ($)</t>
  </si>
  <si>
    <t>Dec. 31, 2016</t>
  </si>
  <si>
    <t>Current assets</t>
  </si>
  <si>
    <t>Cash and cash equivalents</t>
  </si>
  <si>
    <t xml:space="preserve"> </t>
  </si>
  <si>
    <t>Total current assets</t>
  </si>
  <si>
    <t>TOTAL ASSETS</t>
  </si>
  <si>
    <t>Current liabilities</t>
  </si>
  <si>
    <t>Accounts payable, trade</t>
  </si>
  <si>
    <t>Accrued expenses and other current liabilities</t>
  </si>
  <si>
    <t>Loans and convertible notes payable, short-term, net of unamortized debt discount of $0 and $84,000, respectively.</t>
  </si>
  <si>
    <t>Advance from related parties</t>
  </si>
  <si>
    <t>Derivative liability</t>
  </si>
  <si>
    <t>Total current liabilities</t>
  </si>
  <si>
    <t>Long-term liabilities</t>
  </si>
  <si>
    <t>TOTAL LIABILITIES</t>
  </si>
  <si>
    <t>Limited Partners</t>
  </si>
  <si>
    <t>Additional paid-in capital</t>
  </si>
  <si>
    <t>Accumulated deficit</t>
  </si>
  <si>
    <t>TOTAL PARTNERSHIP CAPITAL</t>
  </si>
  <si>
    <t>TOTAL LIABILITIES AND PARTNERSHIP CAPITAL</t>
  </si>
  <si>
    <t>Common Units [Member]</t>
  </si>
  <si>
    <t>General Partner</t>
  </si>
  <si>
    <t>General Partner capital account</t>
  </si>
  <si>
    <t>Limited Partners capital account</t>
  </si>
  <si>
    <t>Subordinated Units [Member]</t>
  </si>
  <si>
    <t>Balance Sheet (Parenthetical) - USD ($)</t>
  </si>
  <si>
    <t>Unamortized debt discount net</t>
  </si>
  <si>
    <t>General Partners capital account units issued</t>
  </si>
  <si>
    <t>General Partners capital account units outstanding</t>
  </si>
  <si>
    <t>Limited Partners capital account units issued</t>
  </si>
  <si>
    <t>Limited Partners capital account units outstanding</t>
  </si>
  <si>
    <t>Statement of Operations - USD ($)</t>
  </si>
  <si>
    <t>Income Statement [Abstract]</t>
  </si>
  <si>
    <t>Revenues</t>
  </si>
  <si>
    <t>Operating expenses</t>
  </si>
  <si>
    <t>Travel and entertainment</t>
  </si>
  <si>
    <t>Professional fees</t>
  </si>
  <si>
    <t>General and administrative costs</t>
  </si>
  <si>
    <t>Total operating expenses</t>
  </si>
  <si>
    <t>Loss from operations</t>
  </si>
  <si>
    <t>Other income (expenses)</t>
  </si>
  <si>
    <t>Financing costs</t>
  </si>
  <si>
    <t>Gain (loss) on change in fair value of derivative liability on debt</t>
  </si>
  <si>
    <t>Amortization of debt discount</t>
  </si>
  <si>
    <t>Revaluation of warrants</t>
  </si>
  <si>
    <t>Loss before provision for income tax</t>
  </si>
  <si>
    <t>Provision for income tax</t>
  </si>
  <si>
    <t>Net loss</t>
  </si>
  <si>
    <t>Net loss per common partnership unit</t>
  </si>
  <si>
    <t>Common and subordinated</t>
  </si>
  <si>
    <t>Weighted average partnership units outstanding</t>
  </si>
  <si>
    <t>Statement of Changes in Partnership Capital - USD ($)</t>
  </si>
  <si>
    <t>General Partners Equity [Member]</t>
  </si>
  <si>
    <t>Limited Partners Equity [Member]</t>
  </si>
  <si>
    <t>Additional Paid-In Capital [Member]</t>
  </si>
  <si>
    <t>Accumulated Deficit [Member]</t>
  </si>
  <si>
    <t>Total</t>
  </si>
  <si>
    <t>Balance at Dec. 31, 2015</t>
  </si>
  <si>
    <t>Limited partnership units issued for compensation</t>
  </si>
  <si>
    <t>Limited partnership units issued on warrant exercise</t>
  </si>
  <si>
    <t>Additional paid-in capital - cancellation of loan note</t>
  </si>
  <si>
    <t>Net loss for year ended</t>
  </si>
  <si>
    <t>Balance at Dec. 31, 2016</t>
  </si>
  <si>
    <t>Loss on modification of warrants</t>
  </si>
  <si>
    <t>Reallocate capital on conversion to LP</t>
  </si>
  <si>
    <t>Balance at Dec. 31, 2017</t>
  </si>
  <si>
    <t>Statement of Cash Flow - USD ($)</t>
  </si>
  <si>
    <t>CASH FLOWS FROM OPERATING ACTIVITIES</t>
  </si>
  <si>
    <t>Adjustments to reconcile net loss to net cash used in operating activities:</t>
  </si>
  <si>
    <t>Common partnership units issued for compensation</t>
  </si>
  <si>
    <t>Loss (gain) on change in fair value derivative liability</t>
  </si>
  <si>
    <t>Changes in operating assets and liabilities:</t>
  </si>
  <si>
    <t>Accounts payable and accrued expenses</t>
  </si>
  <si>
    <t>NET CASH USED IN OPERATING ACTIVITIES</t>
  </si>
  <si>
    <t>CASH FLOWS FROM INVESTING ACTIVITIES</t>
  </si>
  <si>
    <t>CASH FLOWS FROM FINANCING ACTIVITIES</t>
  </si>
  <si>
    <t>Proceeds from convertible note issuance</t>
  </si>
  <si>
    <t>Proceeds from exercise of warrants</t>
  </si>
  <si>
    <t>Proceeds from related party advances</t>
  </si>
  <si>
    <t>NET CASH PROVIDED BY FINANCING ACTIVITIES</t>
  </si>
  <si>
    <t>NET INCREASE (DECREASE) IN CASH</t>
  </si>
  <si>
    <t>Cash, beginning of year</t>
  </si>
  <si>
    <t>Cash, end of year</t>
  </si>
  <si>
    <t>SUPPLEMENTAL DISCLOSURES:</t>
  </si>
  <si>
    <t>Interest paid</t>
  </si>
  <si>
    <t>Income taxes paid</t>
  </si>
  <si>
    <t>Non-Cash Investing and Financing Activities:</t>
  </si>
  <si>
    <t>Related party convertible loans cancelled and reclassified to paid-in capital as capital contribution</t>
  </si>
  <si>
    <t>Debt discount on issuance of convertible note</t>
  </si>
  <si>
    <t>Initial derivative liability on debt</t>
  </si>
  <si>
    <t>Nature and Background of Business</t>
  </si>
  <si>
    <t>Organization, Consolidation and Presentation of Financial Statements [Abstract]</t>
  </si>
  <si>
    <t>NOTE 1. NATURE AND BACKGROUND OF BUSINESS Armada Enterprises, LP (“the Company”
or “the Issuer”), formerly known as BIM Homes, Inc., was originally organized under the laws of the State of Delaware
on March 6, 2014 as part of the implementation of the Chapter 11 plan of reorganization of Pacific Shores Development, Inc. (“PSD”).
Under PSD’s Plan of Reorganization, as confirmed by the U.S. Bankruptcy Court for the Southern District of California, the
Company was incorporated to: (1) receive and own the interest which PSD had in a development business which focused on the construction
of low cost homes; and (2) issue shares of its common stock to PSD’s general unsecured creditors and its administrative creditors.
The Company has been in the development stage since its formation and has not yet realized any revenues from its planned operations. Effective June 17, 2016, six stockholders and
warrant holders of BIM Homes, Inc. (the “Company”) sold, via a series of separate agreements, an aggregate of 2,495,000
shares of the Company’s common stock and warrants to purchase 2,500,000 shares of the Company’s common stock to four
purchasers. One of the purchasers was Armada Enterprises GP, LLC (“Armada GP”), who purchased 2,000,000 units, each
consisting of one share of restricted common stock one warrant to purchase a share of common stock. This resulted in a change of
control of the Company, whereby Armada GP, having purchased 2,000,000 of the 2,630,000 shares outstanding as of June 17, 2016,
or approximately 76% of the issued and outstanding common stock, became the controlling shareholder of the Company. On conversion
of the Company to a limited partnership, these shares became limited partnership units on a 1:1 conversion basis. Effective July 6, 2016, the Company’s
existing officers and directors resigned, and Armada GP appointed its general counsel, Milan Saha, to be the Company’s Chief
Executive Officer, President, Secretary, Treasurer and sole director. On October 28, 2016, the Company’s board
of directors approved a plan for conversion of the Company from a corporation to a publicly traded limited partnership. In accordance
with an agreement executed in October 2017, the Company is now managed by Armada Enterprises GP, LLC, a Delaware limited liability
company and currently the majority shareholder of the Company, as the Company’s general partner. On July 14, 2017, the Company filed a definitive
Proxy Statement, outlining the proposed conversion of the Company into a Limited Partnership, the change of name of the Company
to Armada Enterprises, LP and, on successful completion of this proposed conversion and name change, the contribution of certain
assets from Armada Enterprises GP, LLC in exchange for Armada Enterprises LP Units. The conversion and name change were subject
to a shareholder vote, which was required to be unanimous, and was completed on October 11, 2017. Final FINRA approval for the
change was received on December 27, 2017, allowing the Company to be treated as a Limited Partnership from that date, and managed
by the General Partner, Armada Enterprises GP, LLC. The Company converted all 2,634,165 shares of common stock issued and outstanding
on that day into limited partnership units on a 1:1 basis. The execution of a contribution agreement, whereby Armada GP contributed
its assets to Armada Enterprises, LP in exchange for LP units, was completed in January 2018, and the LP units were distributed
on January 23, 2018.</t>
  </si>
  <si>
    <t>Summary of Significant Accounting Policies</t>
  </si>
  <si>
    <t>Accounting Policies [Abstract]</t>
  </si>
  <si>
    <t>NOTE 2. SUMMARY OF SIGNIFICANT ACCOUNTING
POLICIES Basis of Presentation The accompanying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sting of normal recurring accruals) considered necessary for fair presentation of the financial
statements have been includ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the Balance Sheet and Statements of Cash
Flows, all highly liquid investments with maturity of three months or less are considered to be cash equivalents. The Company had
no cash equivalents as of December 31, 2017. Income Taxes Prior to conversion from a C Corporation to
a Limited Partnership, income taxes were provided in accordance with the FASB Accounting Standards (ASC 740), Accounting for Income
Tax. A deferred tax asset or liability was recorded for all temporary differences between financial and tax reporting and net operating
loss carry forwards. Deferred tax expense (benefit) resulted from the net change during the year of deferred tax assets and liabilities.
Deferred tax assets were reduced by a valuation allowance when, in the opinion of management, it was more likely than not that
some portion or all of the deferred tax assets would not be realized. Deferred tax assets and liabilities were adjusted for the
effects of changes in tax laws and rates on the date of enactment. Since conversion to a Limited Partnership,
which was treated as a liquidation of the corporation under Sections 336 and 331, followed by a liquidating distribution of the
net proceeds to shareholders, with the assets contributed to the Limited Partnership on a fair market value basis, and all other
corporate tax attributes eliminated including NOL carryforward. The taxation of the Limited Partnership is now a single-taxation
event at the Limited Partnership unit holder level only. Basic and Diluted Net Loss per Unit Net loss per unit is calculated in accordance
with Codification topic 260, “Earnings per Share” for the periods presented. Basic net loss per unit is computed using
the weighted average number of common units outstanding. Diluted loss per unit has not been presented because the common unit equivalents
resulting from the issuance of these convertible notes have not been included in the per unit calculations because such inclusion
would be anti-dilutive. Diluted earnings per share is based on the assumption that all dilutive stock options, warrants, and convertible
debt are converted or exercised applying the treasury stock method. Under this method, options and warrants are assumed exercised
at the beginning of the period (or at the time of issuance, if later), and as if funds obtained thereby were used to purchase LP
units at the average market price during the period. Options, warrants and/or convertible debt will have a dilutive effect, during
periods of net profit, only when the average market price of the LP units during the period exceeds the exercise or conversion
price of the items. Stock 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based costs in the period
incurred. The Company has not adopted a stock option plan or completed a share-based transaction; accordingly, no stock-based compensation
has been recorded to date.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LP units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LP units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Fair Value of Financial Instruments We adopted the guidance of ASC-820 for fair
value instruments, which clarifies the definition of fair value, prescribes methods for determining fair value, and establishes
a fair value hierarchy to classify the inputs used in measuring fair value, as follows:
Level 1 – Inputs are unadjusted quoted prices in active markets for identical assets or liabilities available at the measurement date.
Level 2 –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for cash, accounts receivable,
accounts payable and accrued expenses, and loans payable approximate their fair value based on the short-term maturity of these
instruments. We did not identify any assets or liabilities that are required to be presented on the balance sheet at fair value
in accordance with the accounting guidance.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We did not elect to apply the fair value option to any outstanding instruments. Derivative Liabilities The Company assessed the classification of
its derivative financial instruments as of December 31, 2017 and 2016, which consist of convertible instruments and rights to shares
of the Company’s LP units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 Impact of New Accounting Standards The Company does not expect the adoption of
recently issued accounting pronouncements to have a significant impact on the Company’s results of operations, financial
position, or cash flow.</t>
  </si>
  <si>
    <t>Going Concern</t>
  </si>
  <si>
    <t>NOTE 3. GOING CONCERN The Company’s financial statements are
prepared in accordance with generally accepted accounting principles applicable to a going concern. This contemplates the realization
of assets and the liquidation of liabilities in the normal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Currently, the
Company does not have significant cash or other material assets, nor does it have operations or a source of revenue sufficient
to cover its operation costs and allow it to continue as a going concern. The Company has no significant operating history and
had a cumulative net loss from inception to December 31, 2017 of $2,799,513. The Company has a working capital deficit of $1,052,890
as of December 31, 2017. The accompanying financial statements for the year ended December 31, 2017 have been prepared assuming
the Company will continue as a going concern, though this is dependent upon the Company’s ability to generate future profitable
operations and/or to obtain the necessary financing to meet its obligations and repay its liabilities arising from normal business
operations when they come due. The general partner has committed to advancing
certain operating costs of the Company.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development of its business operation, or if obtained, upon terms favorable to the Company. Finally, the Company has an outstanding convertible
loan in the principal amount of $100,000 which entered default on November 4, 2017 when it was not redeemed on its maturity date.
Additional interest of $15,360 was also due as at December 31, 2017, with a further $1,680 due for each complete calendar month
that the loan remains outstanding. At the date of this filing, the loan continues to be outstanding and may be the subject of
future litigation if not redeemed in full. The Company currently has no funds with which to repay this outstanding amount and
is, therefore, dependent on bringing in additional funding with which to redeem this loan.</t>
  </si>
  <si>
    <t>Partnership Unit Warrants</t>
  </si>
  <si>
    <t>NOTE 4. PARTNERSHIP UNIT WARRANTS On March 6, 2014 (inception), the Company issued
2,500,000 warrants exercisable into 2,500,000 shares of the Company’s common stock (from December 22, 2017 and the completion
of the conversion of BIM Homes, Inc. to Armada Enterprises, LP, these are now partnership units). These warrants were issued per
order of the U.S. Bankruptcy Court to the administrative creditors of PSD. These creditors received an aggregate of 2,500,000 warrants
issued in the series and exercise prices as set forth below:
Warrant Class Number Issued Exercise Price Expiry Date
A 500,000 $ 4.00 August 30, 2016
B 500,000 $ 5.00 August 30, 2016
C 500,000 $ 6,00 August 30, 2016
D 500,000 $ 7.00 August 30, 2016
E 500,000 $ 8.00 August 30, 2016 On August
19, 2016, the Company entered into a series of warrant amendment agreements (collectively, the “Warrant Amendments”)
in order to extend the expiration date of certain outstanding warrants from August 30, 2016 to August 30, 2017. The Company analyzed
the incremental value of the modified warrants as compared to the original warrant value, both valued as of the modification date.
The Company determined there was no warrant modification expense as the warrants had nominal value. The warrants subject to the
term extension were valued using the Black-Scholes Option Pricing Model and the following weighted average assumptions:
Assumption Pre- Modification Post-Modification
Market price per share $ 0.01 $ 0.01
Average exercise price per Share $ 6.00 $ 6.00
Risk-free interest rate 0.20 % 0.59 %
Remaining contractual term in years 0.03 1.03
Volatility 100.0 % 100.0 %
Dividend rate 0.0 % 0.0 %
Fair value per share $ 0.00 $ 0.00 On September 12, 2016, the Company issued 4,165
shares of its common stock (since converted into the same number of limited partnership units) upon exercise of 4,165 class C warrants
for cash proceeds of $24,990. On August 29, 2017, the Company entered
into a series of warrant amendment agreements (collectively, the “Warrant Amendments”) in order to extend the expiration
date of certain outstanding warrants (collectively, the “Warrants”) from August 30, 2017 to August 30, 2020. The Company
analyzed the incremental value of the modified warrants as compared to the original warrant value, both valued as of the modification
date, the Company determined the following warrant modification expense using the Black-Scholes Option Pricing Model and the following
weighted average assumptions:
Assumption
Pre- Modification Post- Modification
Market price per share $ 6.00 $ 6.00
Average exercise price per Share $ 6.00 $ 6.00
Risk-free interest rate 2.16 % 2.16 %
Remaining contractual term in years 0.00 3.00
Volatility 23.4 % 23.4 %
Dividend rate 0.0 % 0.0 %
Fair value per share $ 0.61 $ 1.28 The total incremental value of the modified
warrants resulted in a warrant modification expense of $1,690,895 charged to the Company’s Income Statement for the year
ended December 31, 2017. On December 22, 2017, on conversion of the
C Corporation to the Limited Partnership, the warrants to purchase shares of common stock became warrants to purchase common limited
partnership units on the existing terms. The following table summarizes the warrants
outstanding and the related prices for the shares of the Company’s partnership units at December 31, 2017:
Number of Warrants Weighted Average Exercise Price Weighted Average Remaining Contractual Term (Years) Aggregate Intrinsic Value
Balance outstanding December 31, 2015 2,500,000 $ 6.00 0.66 $ -
Granted - - - -
Exercised (4,165 ) 6.00 0.63 -
Cancelled - - - -
Balance outstanding December 31, 2016 2,495,835 $ 6.00 0.63 $ -
Granted - - - -
Exercised - - - -
Cancelled - - - -
Balance outstanding December 31, 2017 2,495,835 $ 6.00 2.66 $ 3,194,669
Exercisable, December 31, 2017 2,495,835 $ 6.00 2.66 $ 3,194,669</t>
  </si>
  <si>
    <t>Partnership Capital</t>
  </si>
  <si>
    <t>Equity [Abstract]</t>
  </si>
  <si>
    <t>NOTE 5. PARTNERSHIP CAPITAL Up to December 22, 2017 the authorized share
capital of the Company consisted of 100,000,000 shares of common stock with $0.0001 par value and 20,000,000 shares of preferred
stock also with $0.0001 par value. No other classes of stock were authorized. With the completion on December 22, 2017 of the corporate
action to convert the Company into a Limited Partnership, the authorized limit was removed, allowing the Company to issue unlimited
Common Limited Partnership Units. Simultaneously, the preferred stock authorization was no longer applicable, with no shares of
preferred stock issued or outstanding as at December 22, 2017 or December 31, 2016. Common Partnership Units As of December 22, 2017 and December 31, 2016,
there were a total of 2,634,165 common shares issued and outstanding, respectively, which were converted on December 22, 2017 on
a 1:1 basis into common limited partnership units. As the prior C Corporation, the Company’s
first issuance of common stock, totaling 580,000 shares, took place on March 6, 2014 pursuant to the Chapter 11 Plan of Reorganization
confirmed by the U.S. Bankruptcy Court in the matter of Pacific Shores Development, Inc.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The Court also ordered the distribution of
two million five hundred thousand warrants in the Company to all administrative creditors of PSD, with these creditors to receive
five warrants in the Company for each $0.10 of PSD’s administrative debt which they held. These creditors received an aggregate
of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16. On March 6, 2014 the Company issued a total
of 2,000,000 common shares to its President and a director for services at par value. On June 1, 2015 the Company issued a total
of 10,000 common shares to its Secretary and Treasurer and a director for services at par value. On February 11, 2016 the Company issued a total
of 40,000 restricted shares of its common stock to five individuals: 20,000 restricted shares of its common stock to Konstantin
Zecevic; 5,000 restricted shares of its common stock to Frances Munro; 5,000 restricted shares of its common stock to Joseph LeBlanc;
5,000 restricted shares of its common stock to Gulten Balaban Umancan; and 5,000 restricted shares of its common stock to Muzeyyen
Balaban. All of these issuances were for services at par value of $0.0001 per share. We relied upon Section 4(2) of the Securities
Act of 1933, as amended for the above issuances. We believed that Section 4(2) was available because: - The issuance involved no underwriter, underwriting
discounts or commissions; - We placed restrictive legends on all certificates
issued; - No sales were made by general solicitation
or advertising; - Sales were made only to accredited investors
who are Company officers. In connection with the above transactions,
we provided the following to the investor: - Access to all our books and records. - Access to all material contracts and documents
relating to our operations. - The opportunity to obtain any additional
information, to the extent we possessed such information, necessary to verify the accuracy of the information to which the investors
were given access. On September 12, 2016, the Company issued 4,165
shares of its common stock upon exercise of 4,165 warrants for cash proceeds of $24,990. As a result of these issuances by the C Corporation,
there were a total 2,634,165 common shares issued and outstanding, and a total of 2,495,835 warrants to acquire common shares
issued and outstanding, as at December 22, 2017 and December 31, 2016. On conversion of the C Corporation into the Limited Partnership
on December 22, 2017, the common shares converted into common limited partnership units on a 1:1 basis, and the warrants to purchase
shares of common stock became warrants to purchase common limited partnership units. This resulted in there being 2,634,165 limited
partnership units issued and outstanding and 2,495,835 warrants to acquire limited partnership units outstanding as at December
31, 2017.</t>
  </si>
  <si>
    <t>Income Taxes</t>
  </si>
  <si>
    <t>Income Tax Disclosure [Abstract]</t>
  </si>
  <si>
    <t>NOTE 6. INCOME TAXES On December 22, 2017, the president signed
the Tax Cuts and Jobs Act (the “Act”). While the Act will impact many taxpayers, some of the more significant changes
relate to how individuals and other non-corporate taxpayers are taxed on income from certain types of businesses and investments.
Chief among these is the so-called “pass-through” deduction, sometimes referred to as the “ Super 199 deduction Code Most taxpayers that qualify for the Super 199
deduction will be able to deduct up to QBI QBI is not if that income is earned in a QTB Prior to conversion from a C Corporation to
a Limited Partnership, income taxes were provided in accordance with the FASB Accounting Standards (ASC 740), Accounting for Income
Tax. A deferred tax asset or liability was recorded for all temporary differences between financial and tax reporting and net operating
loss carry forwards. Deferred tax expense (benefit) resulted from the net change during the year of deferred tax assets and liabilities.
Deferred tax assets were reduced by a valuation allowance when, in the opinion of management, it was more likely than not that
some portion or all of the deferred tax assets would not be realized. Deferred tax assets and liabilities were adjusted for the
effects of changes in tax laws and rates on the date of enactment. Since conversion to a Limited Partnership,
which was treated as a liquidation of the corporation under Sections 336 and 331, followed by a liquidating distribution of the
net proceeds to shareholders and elimination of all other corporate tax attributes, including NOL carryforward. No assets were
distributed by the Corporation to the Partnership. The taxation of the Limited Partnership is now a single-taxation event at the
Limited Partnership unit holder level only, with the Limited Partnership itself a flow-through for tax purposes, creating no entity-level
tax liability. For the year ended December 31, 2016, the Company
had available for U.S federal income tax purposes net operating loss carryovers of approximately $184,239, which would expire on
various dates in the next twenty (20) years. The net operating loss carryovers may be subject to limitations under Internal Revenue
Code Section 382 due to significant changes in the Company’s ownership. Management has not yet completely reviewed such ownership
changes under the Internal Revenue Code Section 382, as of the date of this filing, but recognizes that significant changes have
occurred. The Company has provided a full valuation allowance against the full amount of the net operating loss benefit, since,
in the opinion of management, based upon the earnings history of the Company it is more likely than not that the benefits will
not be realized. The Company was incorporated based upon a “Plan
of Reorganization” in conjunction with a Bankruptcy Filing, Chapter 11 plan of reorganization of Pacific Shores Development,
Inc. (“PSD”). In this regard, prior tax attributes and potential tax liabilities attributable to PSD are not attributes
or liabilities of the Company, based upon the filing. The provision for income taxes differs from the amount of income tax determined
by applying the applicable U.S statutory rate to losses before income tax expense for the year ended December 31, 2016 as follows:
2016
Statutory federal income tax rate 34.00 %
Statutory state and local income tax rate (8.25%), net of federal benefit 6.50 %
Change in valuation allowance (40.50 %)
Effective tax rate 0.00 % Deferred income taxes result from temporary
differences in the recognition of income and expenses for financial reporting purposes and for tax purposes. The tax effect of
these temporary differences representing the deferred tax asset result principally from the following:
Deferred Tax Assets (Gross Values) 2016
Net operating loss carry forward $ 184,239
Less: valuation allowance (184,239 )
Net deferred tax asset $ -</t>
  </si>
  <si>
    <t>Loans and Convertible Notes Payable</t>
  </si>
  <si>
    <t>Debt Disclosure [Abstract]</t>
  </si>
  <si>
    <t>NOTE 7. LOANS AND CONVERTIBLE NOTES PAYABLE Line of credit On October
1, 2016, the Company entered into a revolving line of credit agreement (the “Line of Credit”) with Deonarayan P. Saha,
the father of the Company’s chief executive officer (the “Lender”). The Lender established a revolving line of
credit in the Company’s favor in the amount of Twenty Thousand Dollars ($20,000), in the form of approved charges on two
of the Lender’s credit cards. The Lender may cancel either or both of these credit cards at any time. At any time that the
Company desires the Lender make a charge against a credit card, the Company may request the same, and the Lender for any or no
reason may deny such request. The line of credit advances made will not bear interest if the Company pays off the balance on the
credit cards when a monthly payment is due, and the Company will pay the interest on the credit cards on the amount of any unpaid
balance on the credit cards for the Company’s charges against the credit cards. All monies borrowed through this facility
were repaid by December 2016, meaning that there was no outstanding balance on this line of credit as at December 31, 2016 or 2017,
respectively. Convertible Note Payable During the year ended December 31, 2015 the
then President advanced a total of $13,140 to the Company to cover expenses and the Company issued the President three convertible
notes. During the year ended December 31, 2016, the President advanced a further $17,335 to the Company to cover expenses and the
Company issued the President a further convertible note. All four convertible notes were canceled by the Company on May 13, 2016,
resulting in an increase in Additional Paid-in Capital of $30,475. As at December 31, 2017, the Company had one
convertible loan note outstanding which was in default, having a redemption date of November 4, 2017. The principal amount of the
loan note was $100,000, received on November 4, 2016, and the note had an annual interest rate of 12%, which increased to 18% in
default, to be applied to the outstanding principal sum plus the interest of $12,000 accrued to the redemption date. Including
accrued interest, the amount outstanding as at December 31, 2017 and 2016 was $115,360 and $101,867, respectively. The note is
convertible at the holders’ election, into shares of Common Stock at a 75% discount to the Market Price, where Market Price
is defined as the average of the lowest three (3) days’ trading prices for the Common Stock during the ten (10) Trading Day
period ending one Trading Day prior to the Conversion Date. This conversion right exists from the issue date of November 4, 2016
until the later of (i) the Maturity Date, and (ii) the date of payment of the outstanding principal and all accrued and unpaid
interest and can be applied in whole or in part to the amount outstanding at the point of conversion. The Note also provides for
an equity kicker allowing conversion of up to an additional 10% of the principal amount at the higher of (i) the same conversion
price and (ii) $1.00 per share, with the same calculation used to determine Market Price as described above. The initial fair value
of the beneficial conversion feature relating to this convertible loan was $331,973 using the Black Scholes method at the date
of the grant of conversion rights and based on the following assumptions: (1) risk-free interest rate of 1.81%; (2) dividend yield
of 0%; (3) volatility factor of the expected market price of our Common Stock of 31.91%; (4) an expected life of the beneficial
conversion feature of 1 year and (5) in the absence of an active market for the Company’s shares, a price of $6.00 per share
based on the price of the warrants exercised on September 12, 2016. During the year ended December 31, 2017 and
2016, the Company amortized the debt discount of $84,000 and $16,000 to operations as amortization of debt discount, respectively.</t>
  </si>
  <si>
    <t>Derivative Liabilities</t>
  </si>
  <si>
    <t>Derivative Instruments and Hedging Activities Disclosure [Abstract]</t>
  </si>
  <si>
    <t>NOTE 8. DERIVATIVE LIABILITIES The Company applies the provisions of ASC Topic
815-40, Contracts in Entity’s Own Equity (“ASC Topic 815-40”), under which convertible instruments, which contain
terms that protect holders from declines in the stock price (reset provisions), may not be exempt from derivative accounting treatment.
As a result, embedded conversion options in convertible debt are recorded as a liability and are revalued at fair value at each
reporting date. If the fair value of the note exceeds the face value of the related debt, the excess is recorded as change in fair
value in operations on the issuance date. The Company identified embedded derivatives
related to the Convertible Promissory Note issued in November 2016.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31,973 for the embedded derivative.
The fair value of the embedded derivative was determined using the Black Scholes Model based on the following assumptions:
Dividend yield: 0.00 %
Volatility 31.91 %
Risk free rate: 1.81 % The initial fair values of the embedded debt
derivative $100,000 was allocated as a debt discount up to the proceeds of the note with the remainder $231,973 charged to 2016
operations as loss on change in fair value of derivative liability. At December 31, 2016, the convertible liability
was re-assessed using the following inputs
Dividend yield: 0.00 %
Volatility 32.35 %
Risk free rate: 2.45 % As the other elements of the convertible loan
were unchanged, this resulted in a mark-to-market change of $276 for the year ended December 31, 2016, which was charged to the
income statement as loss on change in fair value of derivative liability for the year. At December 31, 2017, the convertible liability
was re-assessed using the following inputs:
Dividend yield: 0.00 %
Volatility 21.57 %
Risk free rate: 2.40 % However, in addition to the change in inputs
shown above, the loan itself, having been due for redemption by November 4, 2017, and therefore in default, was re-assessed as
part of the original loan terms and conditions. This increased the ongoing interest rate from 12% to 18% and the principal on which
this interest is assessed was increased to include the accrued interest to the redemption date. This, therefore, increased the
potential conversion liability from 73,333 shares of common stock, which included a 10% conversion premium, to 84,597 Limited Partnership
Units at December 31, 2017. This resulted in a mark-to-market change in value of the derivative liability of $48,440, with this
amount charged to the income statement for the year ended December 31, 2017. For additional information relating to the convertible
loan default, see separate accounting memo. The following table provides a summary of changes
in fair value of the Company’s Level 3 derivative liabilities for the years ended December 31, 2017 and 2016:
December 31,
2017 2016
Balance, beginning of the year: $ 332,249 $ -
Additions - 331,973
Mark-to-market at modification date 48,440 276
Reclassified to additional paid-in capital upon modification of term - -
Balance, end of year $ 380,689 $ 332,249
Net profit (loss) due to change in fair value for the year, included in statement of operations $ (48,440 ) $ (276 ) This mark-to-market change of $48,440 for
the year ended December 31, 2017 was charged to the income statement as loss on change in fair value of derivative liability for
the year.</t>
  </si>
  <si>
    <t>Related Party Transactions</t>
  </si>
  <si>
    <t>Related Party Transactions [Abstract]</t>
  </si>
  <si>
    <t>NOTE 9. RELATED PARTY TRANSACTIONS During the year ended December 31, 2016, the
President advanced $17,335 to the Company to cover expenses and the Company issued the President a convertible note, which was
canceled by the Company on May 13, 2016. Effective June 17, 2016, six stockholders and
warrant holders of the Company sold, via a series of separate agreements, an aggregate of 2,495,000 shares of the Company’s
common stock and warrants to purchase 2,500,000 shares of the Company’s common stock to four purchasers. One of the purchasers
was Armada Enterprises GP, LLC (“Armada GP”), who purchased 2,000,000 units, each consisting of one share of restricted
common stock one warrant to purchase a share of common stock. This resulted in a change of control of the Company, whereby Armada
GP, having purchased 2,000,000 of the 2,630,000 shares outstanding as of June 17, 2016, or approximately 76% of the issued and
outstanding common stock, became the controlling shareholder of the Company. On conversion of the Company to a limited partnership,
these shares became limited partnership units on a 1:1 conversion basis. The Company’s
Chief General Counsel, Milan Saha, serves as Armada’s President and Chief Executive Officer from June 17, 2016 to December
22, 2017. During the year ending December 31, 2016, Armada GP advanced the Company $15,202 for working capital purposes which was
repaid in cash prior to December 31, 2016. The advances bore no interest, were unsecured and were repayable on demand. During the
year ended December 31, 2017, Milan Saha advanced the Company $27,366 in cash to facilitate various transactions, with these advances
bearing no interest, being unsecured and being repayable on demand. On Mr. Saha’s termination as President and CEO, Armada
GP repaid him for these advances, which are now due by the Company to Armada GP. In addition, Mr. Saha received cash fees for
his services of $2,500 for each of the years ended December 31, 2016 and 2017 respectively, and the Company accrued a further $50,000
for legal services for the year ended December 31, 2017, which remains outstanding and will be paid to Mr. Saha when cash flow
permits. Finally, the Company also accrued a severance fee to be paid to Mr. Saha in return for loss of office as President/CEO,
which occurred on conversion of the Company to a Limited Partnership on December 22, 2017. Again, this accrued fee remains outstanding
and will be paid when cash flow permits. During the year ended December 31, 2017 the
Company accrued on behalf of George Wight, the Managing Member of the General Partner, fees totaling $100,000 in return for his
consulting services received over the year and in accordance with a fee agreement between the Company and Mr. Wight’s personal
services company, Salvor Management LLC. This fee remains outstanding and will be paid to Mr. Wight when cash flow permits.</t>
  </si>
  <si>
    <t>Commitment and Contingency</t>
  </si>
  <si>
    <t>Commitments and Contingencies Disclosure [Abstract]</t>
  </si>
  <si>
    <t>NOTE 10. COMMITMENT AND CONTINGENCY There is no commitment or contingency to disclose
during the year ending December 31, 2017.</t>
  </si>
  <si>
    <t>Subsequent Events</t>
  </si>
  <si>
    <t>Subsequent Events [Abstract]</t>
  </si>
  <si>
    <t>NOTE 11. SUBSEQUENT EVENTS On January 23, 2018,
Armada Enterprises GP, LLC (“Armada GP”) contributed assets in exchange for LP Units in Armada Enterprises, LP in accordance
with the Contribution, Conveyance, Assumption Agreement (the “Contribution Agreement”) executed on November 6, 2017
between the Company, Armada Enterprises GP, LLC and the members of Wighthall Hotels &amp; Resorts, LLC, a Delaware limited liability
company; Wight International Construction, LLC, a Delaware limited liability company; Elite Media Holdings, LLC, a Wyoming limited
liability company; Diamond Star Aerospace, LLC, a Delaware limited liability company; and Armada Marine Holdings, LLC, a Delaware
limited liability company (the “Sector Subsidiaries”). Pursuant to the Contribution Agreement, all the members of each
of the Sector Subsidiaries contributed 100% of the outstanding equity interests in the Sector Subsidiaries to the Registrant so
that each Operating Entity became a wholly-owned subsidiary of the Registrant. In exchange for said equity interests, the Registrant
issued a total of Two Hundred Ten Million (210,000,000) limited partner interests (“LP Units”) to the preferred members
of the Sector Subsidiaries to be issued pari passu Of the 210,000,000
LP Units issued, 42,000,000 were Common LP Units and the remaining 168,000,000 were Subordinated LP Units. The properties for the
Common LP Units, Subordinated LP Units and the Incentive Distribution Rights are defined in the Registrant’s limited partnership
agreement (the “LPA”), executed on October 17, 2017 – see the Registrant’s 8-K filing for that period for
a copy of the LPA, which is an exhibit thereto. Common LP Units have a first call on cash distributions to the extent of the LP
Units’ minimum quarterly distribution (“MQD”), which is set at $0.125 per quarter, or $0.50 per annum, in the
LPA. If there is any shortfall in the payment of the MQD from prior quarters, all arrearages on the MQD must be paid to the common
LP Units before any distributions can be made to the subordinated LP Units. The LPA also subordinates LP Units held by the general
partner and its affiliates as an internal risk mitigation control so that Common LP Units held by the public are prioritized to
receive their MQD. Incentive Distribution
Rights are the right to an increasing share of cash distributions as certain cash distribution benchmarks above and beyond the
MQD are achieved for the limited partners, which is all set forth the LPA. Management’s intent was to structure the Contribution
Agreement to incentivize the management to both prioritize meeting the MQD for the public’s Common LP Units and to maximize
the total value of distributions to the limited partners, or LP Unit holders. The LPA fixed the
per annum minimum distribution for the LP Units at $0.50 based on providing a 5% rate of return on each LP Unit. Accordingly, 210,000,000
was determined to be the number of LP Units to be issued in exchange for the Sector Subsidiaries based on the pro-forma cash flow
projections and the ability to cover the $0.50 minimum annual distribution, with subordination of 80% of the LP Units acting as
an internal risk mitigation control. The Sector Subsidiaries
maintain separate operations in the sectors of Hotels &amp; Resorts, Construction, Aviation, Maritime and Media &amp; Entertainment,
and have been consolidated under the Registrant in order to transact with each other and third parties so as to maximize distributions
to the LP Unit holders. The Registrant has
considered the guidance pursuant to Rule 11-01(d) of Regulation S-X and related interpretations and has concluded the contributions
of the entities are contributions of assets and not of businesses. Accordingly, we will not be filing historical financial statements. The respective operations
of the Sector Subsidiaries are as follows:
- Wight International Construction (“WIC”) is the core of the portfolio, providing construction expertise to the Maritime and Hotels &amp; Resorts divisions to enhance value and create additional revenue and profit opportunities. WIC will earn revenue through execution of engineering, procurement and construction contracts normally at a fixed percentage of the construction budget over the life of the project. It may also provide the financing for such projects, at a generous rate of return. Investments in this division tend to be controlled investments.
- Armada Marine Holdings (“AMH”) will focus on port development and operation, as well as other maritime opportunities, such as wreck recovery, shipyards, and cruise line operations. AMH earns its revenues through operation of assets and the creation and financing of additional assets (eg. by adding additional cruise ships or new port facilities). Investments in this division tend to be control investments. A significant portion of its activities will be based out of Puerto Rico, including a mega-yacht marina, yacht club and hotel development and a shipyard in Port Caribe, Puerto Rico. To aid Puerto Rico in its recovery efforts from the impact of Hurricane Maria, AMH is pivoting its operations there in the near term away from travel tourism towards shipping, port development and infrastructure, but just for the short term as management believes travel and tourism will be an integral part of rebuilding the economy of Puerto Rico.
- Wighthall Hotels &amp; Resorts, LLC (“WHR”) will develop hotels and resorts throughout the world, though with a focus on the U.S. and the Caribbean regions. It will earn a 10% development fee during the development phase, plus revenues from the sale of residential units in subsequent years of the development phase. After development is complete, stabilized, recurring revenue will be generated by management fees, and food, beverage and spa sales. WHR will usually work in partnership with Wight International Construction, who will oversee construction. Investments in this division tend to be control investments.
- Diamond Star Aerospace, LLC (“DSA”) will co-ordinate the management charter operators with FAA part 135, 125 and 121 charter certificates. This business will be complimented by DSA’s development of a private aircraft financing and leasing company whose aircraft will enter into a charter management program with DSA’s charter operators. Revenues from the aircraft charters will be allocated 2/3 to the aircraft and owner and 1/3 to the charter operators, which are also responsible for expenses but generally, pass those on to the charter customers. DSA plans to spin out the aircraft financing and leasing company in the first quarter of 2018 creating a windfall for distributions to the LP Unit holders. In addition, DSA is working on proposals to requests for proposals (RFPs) on certain aerospace projects in the United States.
- Elite Media Holdings, LLC (“EMH”) is linked to the rest of the portfolio through its ability to create valuable entertainment properties based upon its other operations, referred to as “branded narratives”. It has created a media fund that will finance and produce a slate of television shows and feature films over the next 5 years, generating media production tax credits that may be allocated as distributable cash flow for the LP Unit holders.</t>
  </si>
  <si>
    <t>Summary of Significant Accounting Policies (Policies)</t>
  </si>
  <si>
    <t>Basis of Presentation</t>
  </si>
  <si>
    <t>Basis of Presentation The accompanying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sting of normal recurring accruals) considered necessary for fair presentation of the financial
statements have been includ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For the Balance Sheet and Statements of Cash
Flows, all highly liquid investments with maturity of three months or less are considered to be cash equivalents. The Company
had no cash equivalents as of December 31, 2017.</t>
  </si>
  <si>
    <t>Income Taxes Prior to conversion from a C Corporation to
a Limited Partnership, income taxes were provided in accordance with the FASB Accounting Standards (ASC 740), Accounting for Income
Tax. A deferred tax asset or liability was recorded for all temporary differences between financial and tax reporting and net operating
loss carry forwards. Deferred tax expense (benefit) resulted from the net change during the year of deferred tax assets and liabilities.
Deferred tax assets were reduced by a valuation allowance when, in the opinion of management, it was more likely than not that
some portion or all of the deferred tax assets would not be realized. Deferred tax assets and liabilities were adjusted for the
effects of changes in tax laws and rates on the date of enactment. Since conversion to a Limited Partnership,
which was treated as a liquidation of the corporation under Sections 336 and 331, followed by a liquidating distribution of the
net proceeds to shareholders, with the assets contributed to the Limited Partnership on a fair market value basis, and all other
corporate tax attributes eliminated including NOL carryforward. The taxation of the Limited Partnership is now a single-taxation
event at the Limited Partnership unit holder level only.</t>
  </si>
  <si>
    <t>Basic and Diluted Net Loss per Unit</t>
  </si>
  <si>
    <t>Basic and Diluted Net Loss per Unit Net loss per unit is calculated in accordance
with Codification topic 260, “Earnings per Share” for the periods presented. Basic net loss per unit is computed using
the weighted average number of common units outstanding. Diluted loss per unit has not been presented because the common unit
equivalents resulting from the issuance of these convertible notes have not been included in the per unit calculations because
such inclusion would be anti-dilutive. Diluted earnings per share is based on the assumption that all dilutive stock options,
warrants, and convertible debt are converted or exercised applying the treasury stock method. Under this method, options and warrants
are assumed exercised at the beginning of the period (or at the time of issuance, if later), and as if funds obtained thereby
were used to purchase LP units at the average market price during the period. Options, warrants and/or convertible debt will have
a dilutive effect, during periods of net profit, only when the average market price of the LP units during the period exceeds
the exercise or conversion price of the items.</t>
  </si>
  <si>
    <t>Stock Based Compensation</t>
  </si>
  <si>
    <t>Stock 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based costs in the period
incurred. The Company has not adopted a stock option plan or completed a share-based transaction; accordingly, no stock-based
compensation has been recorded to date.</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LP units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LP units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Fair Value of Financial Instruments</t>
  </si>
  <si>
    <t>Fair Value of Financial Instruments We adopted the guidance of ASC-820 for fair
value instruments, which clarifies the definition of fair value, prescribes methods for determining fair value, and establishes
a fair value hierarchy to classify the inputs used in measuring fair value, as follows:
Level 1 – Inputs are unadjusted quoted prices in active markets for identical assets or liabilities available at the measurement date.
Level 2 –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for cash, accounts receivable,
accounts payable and accrued expenses, and loans payable approximate their fair value based on the short-term maturity of these
instruments. We did not identify any assets or liabilities that are required to be presented on the balance sheet at fair value
in accordance with the accounting guidance.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We did not elect to apply the fair value option to any outstanding instruments.</t>
  </si>
  <si>
    <t>Derivative Liabilities The Company assessed the classification of
its derivative financial instruments as of December 31, 2017 and 2016, which consist of convertible instruments and rights to shares
of the Company’s LP units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t>
  </si>
  <si>
    <t>Impact of New Accounting Standards</t>
  </si>
  <si>
    <t>Impact of New Accounting Standards The Company does not expect the adoption of
recently issued accounting pronouncements to have a significant impact on the Company’s results of operations, financial
position, or cash flow.</t>
  </si>
  <si>
    <t>Partnership Unit Warrants (Tables)</t>
  </si>
  <si>
    <t>Schedule of Warrant</t>
  </si>
  <si>
    <t>These creditors received an aggregate of 2,500,000
warrants issued in the series and exercise prices as set forth below:
Warrant Class Number Issued Exercise Price Expiry Date
A 500,000 $ 4.00 August 30, 2016
B 500,000 $ 5.00 August 30, 2016
C 500,000 $ 6,00 August 30, 2016
D 500,000 $ 7.00 August 30, 2016
E 500,000 $ 8.00 August 30, 2016</t>
  </si>
  <si>
    <t>Schedule of Warrant Assumptions Used</t>
  </si>
  <si>
    <t>The warrants
subject to the term extension were valued using the Black-Scholes Option Pricing Model and the following weighted average assumptions:
Assumption Pre- Modification Post-Modification
Market price per share $ 0.01 $ 0.01
Average exercise price per Share $ 6.00 $ 6.00
Risk-free interest rate 0.20 % 0.59 %
Remaining contractual term in years 0.03 1.03
Volatility 100.0 % 100.0 %
Dividend rate 0.0 % 0.0 %
Fair value per share $ 0.00 $ 0.00
Assumption
Pre- Modification Post- Modification
Market price per share $ 6.00 $ 6.00
Average exercise price per Share $ 6.00 $ 6.00
Risk-free interest rate 2.16 % 2.16 %
Remaining contractual term in years 0.00 3.00
Volatility 23.4 % 23.4 %
Dividend rate 0.0 % 0.0 %
Fair value per share $ 0.61 $ 1.28</t>
  </si>
  <si>
    <t>Schedule of Warrant Activity</t>
  </si>
  <si>
    <t>The following table summarizes the warrants
outstanding and the related prices for the shares of the Company’s partnership units at December 31, 2017:
Number of Warrants Weighted Average Exercise Price Weighted Average Remaining Contractual Term (Years) Aggregate Intrinsic Value
Balance outstanding December 31, 2015 2,500,000 $ 6.00 0.66 $ -
Granted - - - -
Exercised (4,165 ) 6.00 0.63 -
Cancelled - - - -
Balance outstanding December 31, 2016 2,495,835 $ 6.00 0.63 $ -
Granted - - - -
Exercised - - - -
Cancelled - - - -
Balance outstanding December 31, 2017 2,495,835 $ 6.00 2.66 $ 3,194,669
Exercisable, December 31, 2017 2,495,835 $ 6.00 2.66 $ 3,194,669</t>
  </si>
  <si>
    <t>Income Taxes (Tables)</t>
  </si>
  <si>
    <t>Schedule of Income Tax Statutory Rate</t>
  </si>
  <si>
    <t>The provision for income taxes differs from
the amount of income tax determined by applying the applicable U.S statutory rate to losses before income tax expense for the year
ended December 31, 2016 as follows:
2016
Statutory federal income tax rate 34.00 %
Statutory state and local income tax rate (8.25%), net of federal benefit 6.50 %
Change in valuation allowance (40.50 %)
Effective tax rate 0.00 %</t>
  </si>
  <si>
    <t>Schedule of Deferred Tax Assets</t>
  </si>
  <si>
    <t>The tax effect of these temporary differences
representing the deferred tax asset result principally from the following:
Deferred Tax Assets (Gross Values) 2016
Net operating loss carry forward $ 184,239
Less: valuation allowance (184,239 )
Net deferred tax asset $ -</t>
  </si>
  <si>
    <t>Derivative Liabilities (Tables)</t>
  </si>
  <si>
    <t>Schedule of Fair Value of Assumption Used</t>
  </si>
  <si>
    <t>The fair value of the embedded derivative was
determined using the Black Scholes Model based on the following assumptions:
Dividend yield: 0.00 %
Volatility 31.91 %
Risk free rate: 1.81 % At December 31, 2016, the convertible liability
was re-assessed using the following inputs
Dividend yield: 0.00 %
Volatility 32.35 %
Risk free rate: 2.45 % At December 31, 2017, the convertible liability
was re-assessed using the following inputs:
Dividend yield: 0.00 %
Volatility 21.57 %
Risk free rate: 2.40 %</t>
  </si>
  <si>
    <t>Schedule of Fair Value of Derivative Liabilities</t>
  </si>
  <si>
    <t>The following table provides a summary of changes
in fair value of the Company’s Level 3 derivative liabilities for the years ended December 31, 2017 and 2016:
December 31,
2017 2016
Balance, beginning of the year: $ 332,249 $ -
Additions - 331,973
Mark-to-market at modification date 48,440 276
Reclassified to additional paid-in capital upon modification of term - -
Balance, end of year $ 380,689 $ 332,249
Net profit (loss) due to change in fair value for the year, included in statement of operations $ (48,440 ) $ (276 )</t>
  </si>
  <si>
    <t>Nature and Background of Business (Details Narrative) - shares</t>
  </si>
  <si>
    <t>Dec. 22, 2017</t>
  </si>
  <si>
    <t>Jun. 17, 2016</t>
  </si>
  <si>
    <t>Sep. 12, 2016</t>
  </si>
  <si>
    <t>Number of common stock shares sold during the period</t>
  </si>
  <si>
    <t>Warrants purchase of shares of common stock</t>
  </si>
  <si>
    <t>Common stock, shares outstanding</t>
  </si>
  <si>
    <t>Limited partnership unit ratio</t>
  </si>
  <si>
    <t>1:1 conversion basis</t>
  </si>
  <si>
    <t>Common stock, shares issued</t>
  </si>
  <si>
    <t>Limited Partnership [Member]</t>
  </si>
  <si>
    <t>Armada Enterprises GP, LLC [Member]</t>
  </si>
  <si>
    <t>Percentage of purchased issued and outstanding common stock</t>
  </si>
  <si>
    <t>76.00%</t>
  </si>
  <si>
    <t>Summary of Significant Accounting Policies (Details Narrative)</t>
  </si>
  <si>
    <t>Dec. 31, 2017USD ($)</t>
  </si>
  <si>
    <t>Cash equivalents</t>
  </si>
  <si>
    <t>Going Concern (Details Narrative) - USD ($)</t>
  </si>
  <si>
    <t>46 Months Ended</t>
  </si>
  <si>
    <t>Nov. 04, 2017</t>
  </si>
  <si>
    <t>Working capital deficit</t>
  </si>
  <si>
    <t>Outstanding convertible loan principal amount</t>
  </si>
  <si>
    <t>Interest payable</t>
  </si>
  <si>
    <t>Loans payable</t>
  </si>
  <si>
    <t>Partnership Unit Warrants (Details Narrative) - USD ($)</t>
  </si>
  <si>
    <t>Aug. 29, 2016</t>
  </si>
  <si>
    <t>Aug. 19, 2016</t>
  </si>
  <si>
    <t>Mar. 06, 2014</t>
  </si>
  <si>
    <t>Warrant issued</t>
  </si>
  <si>
    <t>Aggregate warrant received</t>
  </si>
  <si>
    <t>Proceeds from warrants exercise</t>
  </si>
  <si>
    <t>Class C Warrant [Member]</t>
  </si>
  <si>
    <t>Warrant Amendment Agreements [Member]</t>
  </si>
  <si>
    <t>Warrant term, description</t>
  </si>
  <si>
    <t>August 30, 2017 to August 30, 2020</t>
  </si>
  <si>
    <t>August 30, 2016 to August 30, 2017</t>
  </si>
  <si>
    <t>Partnership Unit Warrants - Schedule of Warrant (Details)</t>
  </si>
  <si>
    <t>Dec. 31, 2017$ / sharesshares</t>
  </si>
  <si>
    <t>Class A Warrants [Member]</t>
  </si>
  <si>
    <t>Number of Warrant Issued | shares</t>
  </si>
  <si>
    <t>Warrant Exercise Price | $ / shares</t>
  </si>
  <si>
    <t>Warrant Expiry Date</t>
  </si>
  <si>
    <t>Aug. 30,
		2016</t>
  </si>
  <si>
    <t>Class B Warrants [Member]</t>
  </si>
  <si>
    <t>Class C Warrants [Member]</t>
  </si>
  <si>
    <t>Class D Warrants [Member]</t>
  </si>
  <si>
    <t>Class E Warrants [Member]</t>
  </si>
  <si>
    <t>Partnership Unit Warrants - Schedule of Warrant Assumptions Used (Details) - $ / shares</t>
  </si>
  <si>
    <t>Aug. 29, 2017</t>
  </si>
  <si>
    <t>Market price per share</t>
  </si>
  <si>
    <t>Pre - Modification [Member]</t>
  </si>
  <si>
    <t>Average exercise price per share</t>
  </si>
  <si>
    <t>Risk-free interest rate</t>
  </si>
  <si>
    <t>2.16%</t>
  </si>
  <si>
    <t>0.20%</t>
  </si>
  <si>
    <t>Remaining contractual term in years</t>
  </si>
  <si>
    <t>0 years</t>
  </si>
  <si>
    <t>11 days</t>
  </si>
  <si>
    <t>Volatility</t>
  </si>
  <si>
    <t>23.40%</t>
  </si>
  <si>
    <t>100.00%</t>
  </si>
  <si>
    <t>Dividend rate</t>
  </si>
  <si>
    <t>0.00%</t>
  </si>
  <si>
    <t>Fair Value per share</t>
  </si>
  <si>
    <t>Post - Modification [Member]</t>
  </si>
  <si>
    <t>0.59%</t>
  </si>
  <si>
    <t>3 years</t>
  </si>
  <si>
    <t>1 year 11 days</t>
  </si>
  <si>
    <t>Partnership Unit Warrants - Schedule of Warrant Activity (Details) - USD ($)</t>
  </si>
  <si>
    <t>Number of Warrants Outstanding balance beginning</t>
  </si>
  <si>
    <t>Number of Warrants Granted</t>
  </si>
  <si>
    <t>Number of Warrants Exercised</t>
  </si>
  <si>
    <t>Number of Warrants Cancelled</t>
  </si>
  <si>
    <t>Number of Warrants Outstanding balance ending</t>
  </si>
  <si>
    <t>Number of Warrants Exercisable</t>
  </si>
  <si>
    <t>Weighted Average Exercise Price Outstanding balance beginning</t>
  </si>
  <si>
    <t>Weighted Average Exercise Price Granted</t>
  </si>
  <si>
    <t>Weighted Average Exercise Price Exercised</t>
  </si>
  <si>
    <t>Weighted Average Exercise Price Cancelled</t>
  </si>
  <si>
    <t>Weighted Average Exercise Price Outstanding balance ending</t>
  </si>
  <si>
    <t>Weighted Average Exercise Price Exercisable</t>
  </si>
  <si>
    <t>Weighted Average Remaining Contractual Term (Years), Beginning</t>
  </si>
  <si>
    <t>7 months 17 days</t>
  </si>
  <si>
    <t>7 months 28 days</t>
  </si>
  <si>
    <t>Weighted Average Remaining Contractual Term (Years), Exercised</t>
  </si>
  <si>
    <t>Weighted Average Remaining Contractual Term (Years), Ending</t>
  </si>
  <si>
    <t>2 years 7 months 28 days</t>
  </si>
  <si>
    <t>Weighted Average Remaining Contractual Term (Years), Exercisable</t>
  </si>
  <si>
    <t>Aggregate Intrinsic Value</t>
  </si>
  <si>
    <t>Aggregate Intrinsic Value Exercisable</t>
  </si>
  <si>
    <t>Partnership Capital (Details Narrative) - USD ($)</t>
  </si>
  <si>
    <t>Feb. 11, 2016</t>
  </si>
  <si>
    <t>Jun. 01, 2015</t>
  </si>
  <si>
    <t>Common stock, shares authorized</t>
  </si>
  <si>
    <t>Common stock, par value</t>
  </si>
  <si>
    <t>Preferred stock, shares authorized</t>
  </si>
  <si>
    <t>Preferred stock, par value</t>
  </si>
  <si>
    <t>Preferred stock, shares issued</t>
  </si>
  <si>
    <t>Preferred stock, shares outstanding</t>
  </si>
  <si>
    <t>Number of shares issued per court order</t>
  </si>
  <si>
    <t>Pro rata allotment distribution of shares</t>
  </si>
  <si>
    <t>Common shares issued for services, per share</t>
  </si>
  <si>
    <t>Number of restricted shares issued</t>
  </si>
  <si>
    <t>Common stock issued upon exercise of warrants</t>
  </si>
  <si>
    <t>Warrants to acquire common shares issued and outstanding</t>
  </si>
  <si>
    <t>C Corporation [Member]</t>
  </si>
  <si>
    <t>President [Member]</t>
  </si>
  <si>
    <t>Number of common stock issued for services</t>
  </si>
  <si>
    <t>Secretary and Treasurer [Member]</t>
  </si>
  <si>
    <t>Konstantin Zecevic [Member]</t>
  </si>
  <si>
    <t>Frances Munro [Member]</t>
  </si>
  <si>
    <t>Joseph LeBlanc [Member]</t>
  </si>
  <si>
    <t>Gluten Balaban Ugandan [Member]</t>
  </si>
  <si>
    <t>Muzeyyen Balaban [Member]</t>
  </si>
  <si>
    <t>A Warrants [Member]</t>
  </si>
  <si>
    <t>Warrant exercise price per share</t>
  </si>
  <si>
    <t>B Warrants [Member]</t>
  </si>
  <si>
    <t>C Warrants [Member]</t>
  </si>
  <si>
    <t>D Warrants [Member]</t>
  </si>
  <si>
    <t>E Warrants [Member]</t>
  </si>
  <si>
    <t>Administrative Creditors [Member]</t>
  </si>
  <si>
    <t>Warrant term</t>
  </si>
  <si>
    <t>5 years</t>
  </si>
  <si>
    <t>Income Taxes (Details Narrative) - USD ($)</t>
  </si>
  <si>
    <t>Net operating loss carryforwards</t>
  </si>
  <si>
    <t>Net operating loss carryforwards expiration term</t>
  </si>
  <si>
    <t>20 years</t>
  </si>
  <si>
    <t>Maximum deduction percentage</t>
  </si>
  <si>
    <t>20.00%</t>
  </si>
  <si>
    <t>Income Taxes - Schedule of Income Tax Statutory Rate (Details)</t>
  </si>
  <si>
    <t>Statutory federal income tax rate</t>
  </si>
  <si>
    <t>34.00%</t>
  </si>
  <si>
    <t>Statutory state and local income tax rate (8.25%), net of federal benefit</t>
  </si>
  <si>
    <t>6.50%</t>
  </si>
  <si>
    <t>Change in valuation allowance</t>
  </si>
  <si>
    <t>(40.50%)</t>
  </si>
  <si>
    <t>Effective tax rate</t>
  </si>
  <si>
    <t>Income Taxes - Schedule of Income Tax Statutory Rate (Details) (Parenthetical)</t>
  </si>
  <si>
    <t>State and local income tax rate</t>
  </si>
  <si>
    <t>8.25%</t>
  </si>
  <si>
    <t>Income Taxes - Schedule of Deferred Tax Assets (Details)</t>
  </si>
  <si>
    <t>Dec. 31, 2016USD ($)</t>
  </si>
  <si>
    <t>Net operating loss carry forward</t>
  </si>
  <si>
    <t>Less: valuation allowance</t>
  </si>
  <si>
    <t>Net deferred tax asset</t>
  </si>
  <si>
    <t>Loans and Convertible Notes Payable (Details Narrative) - USD ($)</t>
  </si>
  <si>
    <t>May 13, 2016</t>
  </si>
  <si>
    <t>Dec. 31, 2015</t>
  </si>
  <si>
    <t>Oct. 02, 2016</t>
  </si>
  <si>
    <t>Proceeds from related party debt</t>
  </si>
  <si>
    <t>Principal amount of loan note</t>
  </si>
  <si>
    <t>Note annual interest rate</t>
  </si>
  <si>
    <t>12.00%</t>
  </si>
  <si>
    <t>Accrued interest</t>
  </si>
  <si>
    <t>Notes and loans payable</t>
  </si>
  <si>
    <t>Debt conversion into shares discount rate</t>
  </si>
  <si>
    <t>75.00%</t>
  </si>
  <si>
    <t>Conversion of additional principal amount percentage</t>
  </si>
  <si>
    <t>10.00%</t>
  </si>
  <si>
    <t>Debt conversion price per share</t>
  </si>
  <si>
    <t>Initial fair value of beneficial conversion feature</t>
  </si>
  <si>
    <t>1.81%</t>
  </si>
  <si>
    <t>Dividend yield</t>
  </si>
  <si>
    <t>Expected volatility rate</t>
  </si>
  <si>
    <t>31.91%</t>
  </si>
  <si>
    <t>Expected life</t>
  </si>
  <si>
    <t>1 year</t>
  </si>
  <si>
    <t>Stock price</t>
  </si>
  <si>
    <t>Debt discount amortized</t>
  </si>
  <si>
    <t>Maximum [Member]</t>
  </si>
  <si>
    <t>18.00%</t>
  </si>
  <si>
    <t>Change in additional paid in capital</t>
  </si>
  <si>
    <t>Revolving Line of Credit Agreement [Member] | Deonarayan P. Saha [Member]</t>
  </si>
  <si>
    <t>Line of credit</t>
  </si>
  <si>
    <t>Derivative Liabilities (Details Narrative) - USD ($)</t>
  </si>
  <si>
    <t>Fair value of embedded derivative</t>
  </si>
  <si>
    <t>Proceeds from note issuance</t>
  </si>
  <si>
    <t>Loss on change in fair value of derivative liability</t>
  </si>
  <si>
    <t>Changes on mark-to-market</t>
  </si>
  <si>
    <t>Potential conversion liability shares of common stock</t>
  </si>
  <si>
    <t>Increased the potential conversion liability shares of common stock</t>
  </si>
  <si>
    <t>Minimum [Member]</t>
  </si>
  <si>
    <t>Derivative Liabilities - Schedule of Fair Value of Assumption Used (Details)</t>
  </si>
  <si>
    <t>Dividend yield:</t>
  </si>
  <si>
    <t>Risk free rate:</t>
  </si>
  <si>
    <t>Convertible Liability [Member]</t>
  </si>
  <si>
    <t>21.57%</t>
  </si>
  <si>
    <t>32.35%</t>
  </si>
  <si>
    <t>2.40%</t>
  </si>
  <si>
    <t>2.45%</t>
  </si>
  <si>
    <t>Derivative Liabilities - Schedule of Fair Value of Derivative Liabilities (Details) - USD ($)</t>
  </si>
  <si>
    <t>Balance, beginning of the year :</t>
  </si>
  <si>
    <t>Additions</t>
  </si>
  <si>
    <t>Mark-to-market at modification date</t>
  </si>
  <si>
    <t>Reclassified to additional paid in capital upon modification of term</t>
  </si>
  <si>
    <t>Balance, end of year</t>
  </si>
  <si>
    <t>Net profit (loss) due to change in fair value for the year, included in statement of operations</t>
  </si>
  <si>
    <t>Related Party Transactions (Details Narrative) - USD ($)</t>
  </si>
  <si>
    <t>Number of aggregated common stock sold</t>
  </si>
  <si>
    <t>Warrants issued to purchase number of common stock</t>
  </si>
  <si>
    <t>Common stock shares outstanding</t>
  </si>
  <si>
    <t>Percentage of purchased outstanding common stock</t>
  </si>
  <si>
    <t>Repayment of related party debt</t>
  </si>
  <si>
    <t>Milan Saha [Member]</t>
  </si>
  <si>
    <t>Services fees</t>
  </si>
  <si>
    <t>Accured legal services</t>
  </si>
  <si>
    <t>George Wight [Member]</t>
  </si>
  <si>
    <t>Commitment and Contingency (Details Narrative)</t>
  </si>
  <si>
    <t>Commitment or contingency</t>
  </si>
  <si>
    <t>Subsequent Events (Details Narrative) - Subsequent Event [Member]</t>
  </si>
  <si>
    <t>Jan. 23, 2018shares</t>
  </si>
  <si>
    <t>Ownership percentage</t>
  </si>
  <si>
    <t>Limited partners interest units issued</t>
  </si>
  <si>
    <t>Wighthall Hotels &amp; Resorts, LLC [Member]</t>
  </si>
  <si>
    <t>Percentage of development fees</t>
  </si>
  <si>
    <t>Limited Partnership Agreement [Member]</t>
  </si>
  <si>
    <t>Distribution rate of return on each LP unit</t>
  </si>
  <si>
    <t>5.00%</t>
  </si>
  <si>
    <t>Subordination internal risk percentage</t>
  </si>
  <si>
    <t>Common Limited Partnership Units [Member]</t>
  </si>
  <si>
    <t>Subordinated Partnership Limited Units [Member]</t>
  </si>
  <si>
    <t>Pari Passu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48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12634165</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4</v>
      </c>
    </row>
    <row r="4" spans="1:2">
      <c r="A4" s="4" t="s">
        <v>152</v>
      </c>
      <c r="B4" s="4" t="s">
        <v>153</v>
      </c>
    </row>
    <row r="5" spans="1:2">
      <c r="A5" s="4" t="s">
        <v>154</v>
      </c>
      <c r="B5" s="4" t="s">
        <v>155</v>
      </c>
    </row>
    <row r="6" spans="1:2">
      <c r="A6" s="4" t="s">
        <v>156</v>
      </c>
      <c r="B6" s="4" t="s">
        <v>157</v>
      </c>
    </row>
    <row r="7" spans="1:2">
      <c r="A7" s="4" t="s">
        <v>133</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39</v>
      </c>
      <c r="B12" s="4" t="s">
        <v>167</v>
      </c>
    </row>
    <row r="13" spans="1:2">
      <c r="A13" s="4" t="s">
        <v>168</v>
      </c>
      <c r="B13"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31</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4" t="s">
        <v>35</v>
      </c>
      <c r="B5" s="5" t="n">
        <v>0</v>
      </c>
      <c r="C5" s="5" t="n">
        <v>0</v>
      </c>
    </row>
    <row r="6" spans="1:3">
      <c r="A6" s="3" t="s">
        <v>36</v>
      </c>
    </row>
    <row r="7" spans="1:3">
      <c r="A7" s="4" t="s">
        <v>37</v>
      </c>
      <c r="B7" s="5" t="n">
        <v>15207</v>
      </c>
      <c r="C7" s="5" t="n">
        <v>17115</v>
      </c>
    </row>
    <row r="8" spans="1:3">
      <c r="A8" s="4" t="s">
        <v>38</v>
      </c>
      <c r="B8" s="5" t="n">
        <v>514268</v>
      </c>
      <c r="C8" s="5" t="n">
        <v>9529</v>
      </c>
    </row>
    <row r="9" spans="1:3">
      <c r="A9" s="4" t="s">
        <v>39</v>
      </c>
      <c r="B9" s="5" t="n">
        <v>115360</v>
      </c>
      <c r="C9" s="5" t="n">
        <v>17867</v>
      </c>
    </row>
    <row r="10" spans="1:3">
      <c r="A10" s="4" t="s">
        <v>40</v>
      </c>
      <c r="B10" s="5" t="n">
        <v>27366</v>
      </c>
      <c r="C10" s="4" t="s">
        <v>33</v>
      </c>
    </row>
    <row r="11" spans="1:3">
      <c r="A11" s="4" t="s">
        <v>41</v>
      </c>
      <c r="B11" s="5" t="n">
        <v>380689</v>
      </c>
      <c r="C11" s="5" t="n">
        <v>332249</v>
      </c>
    </row>
    <row r="12" spans="1:3">
      <c r="A12" s="4" t="s">
        <v>42</v>
      </c>
      <c r="B12" s="5" t="n">
        <v>1052890</v>
      </c>
      <c r="C12" s="5" t="n">
        <v>376760</v>
      </c>
    </row>
    <row r="13" spans="1:3">
      <c r="A13" s="4" t="s">
        <v>43</v>
      </c>
      <c r="B13" s="4" t="s">
        <v>33</v>
      </c>
      <c r="C13" s="4" t="s">
        <v>33</v>
      </c>
    </row>
    <row r="14" spans="1:3">
      <c r="A14" s="4" t="s">
        <v>44</v>
      </c>
      <c r="B14" s="5" t="n">
        <v>1052890</v>
      </c>
      <c r="C14" s="5" t="n">
        <v>376760</v>
      </c>
    </row>
    <row r="15" spans="1:3">
      <c r="A15" s="3" t="s">
        <v>45</v>
      </c>
    </row>
    <row r="16" spans="1:3">
      <c r="A16" s="4" t="s">
        <v>46</v>
      </c>
      <c r="B16" s="4" t="s">
        <v>33</v>
      </c>
      <c r="C16" s="5" t="n">
        <v>55464</v>
      </c>
    </row>
    <row r="17" spans="1:3">
      <c r="A17" s="4" t="s">
        <v>47</v>
      </c>
      <c r="B17" s="5" t="n">
        <v>-2799513</v>
      </c>
      <c r="C17" s="5" t="n">
        <v>-432488</v>
      </c>
    </row>
    <row r="18" spans="1:3">
      <c r="A18" s="4" t="s">
        <v>48</v>
      </c>
      <c r="B18" s="5" t="n">
        <v>-1052890</v>
      </c>
      <c r="C18" s="5" t="n">
        <v>-376760</v>
      </c>
    </row>
    <row r="19" spans="1:3">
      <c r="A19" s="4" t="s">
        <v>49</v>
      </c>
      <c r="B19" s="5" t="n">
        <v>0</v>
      </c>
      <c r="C19" s="5" t="n">
        <v>0</v>
      </c>
    </row>
    <row r="20" spans="1:3">
      <c r="A20" s="4" t="s">
        <v>50</v>
      </c>
    </row>
    <row r="21" spans="1:3">
      <c r="A21" s="3" t="s">
        <v>51</v>
      </c>
    </row>
    <row r="22" spans="1:3">
      <c r="A22" s="4" t="s">
        <v>52</v>
      </c>
      <c r="B22" s="5" t="n">
        <v>1326130</v>
      </c>
      <c r="C22" s="5" t="n">
        <v>200</v>
      </c>
    </row>
    <row r="23" spans="1:3">
      <c r="A23" s="3" t="s">
        <v>45</v>
      </c>
    </row>
    <row r="24" spans="1:3">
      <c r="A24" s="4" t="s">
        <v>53</v>
      </c>
      <c r="B24" s="5" t="n">
        <v>420493</v>
      </c>
      <c r="C24" s="5" t="n">
        <v>64</v>
      </c>
    </row>
    <row r="25" spans="1:3">
      <c r="A25" s="4" t="s">
        <v>54</v>
      </c>
    </row>
    <row r="26" spans="1:3">
      <c r="A26" s="3" t="s">
        <v>51</v>
      </c>
    </row>
    <row r="27" spans="1:3">
      <c r="A27" s="4" t="s">
        <v>52</v>
      </c>
      <c r="B27" s="4" t="s">
        <v>33</v>
      </c>
      <c r="C27" s="4" t="s">
        <v>33</v>
      </c>
    </row>
    <row r="28" spans="1:3">
      <c r="A28" s="3" t="s">
        <v>45</v>
      </c>
    </row>
    <row r="29" spans="1:3">
      <c r="A29" s="4" t="s">
        <v>53</v>
      </c>
      <c r="B29" s="4" t="s">
        <v>33</v>
      </c>
      <c r="C29"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34</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14"/>
    <col customWidth="1" max="6" min="6" width="14"/>
  </cols>
  <sheetData>
    <row r="1" spans="1:6">
      <c r="A1" s="1" t="s">
        <v>187</v>
      </c>
      <c r="B1" s="2" t="s">
        <v>188</v>
      </c>
      <c r="C1" s="2" t="s">
        <v>189</v>
      </c>
      <c r="D1" s="2" t="s">
        <v>2</v>
      </c>
      <c r="E1" s="2" t="s">
        <v>30</v>
      </c>
      <c r="F1" s="2" t="s">
        <v>190</v>
      </c>
    </row>
    <row r="2" spans="1:6">
      <c r="A2" s="4" t="s">
        <v>191</v>
      </c>
      <c r="C2" s="5" t="n">
        <v>2495000</v>
      </c>
    </row>
    <row r="3" spans="1:6">
      <c r="A3" s="4" t="s">
        <v>192</v>
      </c>
      <c r="C3" s="5" t="n">
        <v>2500000</v>
      </c>
      <c r="F3" s="5" t="n">
        <v>4165</v>
      </c>
    </row>
    <row r="4" spans="1:6">
      <c r="A4" s="4" t="s">
        <v>193</v>
      </c>
      <c r="B4" s="5" t="n">
        <v>2634165</v>
      </c>
      <c r="E4" s="5" t="n">
        <v>2634165</v>
      </c>
    </row>
    <row r="5" spans="1:6">
      <c r="A5" s="4" t="s">
        <v>194</v>
      </c>
      <c r="B5" s="4" t="s">
        <v>195</v>
      </c>
      <c r="C5" s="4" t="s">
        <v>195</v>
      </c>
    </row>
    <row r="6" spans="1:6">
      <c r="A6" s="4" t="s">
        <v>196</v>
      </c>
      <c r="B6" s="5" t="n">
        <v>2634165</v>
      </c>
      <c r="E6" s="5" t="n">
        <v>2634165</v>
      </c>
    </row>
    <row r="7" spans="1:6">
      <c r="A7" s="4" t="s">
        <v>197</v>
      </c>
    </row>
    <row r="8" spans="1:6">
      <c r="A8" s="4" t="s">
        <v>193</v>
      </c>
      <c r="D8" s="5" t="n">
        <v>2634165</v>
      </c>
    </row>
    <row r="9" spans="1:6">
      <c r="A9" s="4" t="s">
        <v>194</v>
      </c>
      <c r="D9" s="4" t="s">
        <v>195</v>
      </c>
    </row>
    <row r="10" spans="1:6">
      <c r="A10" s="4" t="s">
        <v>196</v>
      </c>
      <c r="D10" s="5" t="n">
        <v>2634165</v>
      </c>
    </row>
    <row r="11" spans="1:6">
      <c r="A11" s="4" t="s">
        <v>198</v>
      </c>
    </row>
    <row r="12" spans="1:6">
      <c r="A12" s="4" t="s">
        <v>191</v>
      </c>
      <c r="C12" s="5" t="n">
        <v>2000000</v>
      </c>
    </row>
    <row r="13" spans="1:6">
      <c r="A13" s="4" t="s">
        <v>193</v>
      </c>
      <c r="C13" s="5" t="n">
        <v>2630000</v>
      </c>
    </row>
    <row r="14" spans="1:6">
      <c r="A14" s="4" t="s">
        <v>199</v>
      </c>
      <c r="C14" s="4" t="s">
        <v>2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01</v>
      </c>
      <c r="B1" s="2" t="s">
        <v>202</v>
      </c>
    </row>
    <row r="2" spans="1:2">
      <c r="A2" s="3" t="s">
        <v>124</v>
      </c>
    </row>
    <row r="3" spans="1:2">
      <c r="A3" s="4" t="s">
        <v>203</v>
      </c>
      <c r="B3" s="4" t="s">
        <v>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204</v>
      </c>
      <c r="B1" s="2" t="s">
        <v>1</v>
      </c>
      <c r="D1" s="2" t="s">
        <v>205</v>
      </c>
    </row>
    <row r="2" spans="1:5">
      <c r="B2" s="2" t="s">
        <v>2</v>
      </c>
      <c r="C2" s="2" t="s">
        <v>30</v>
      </c>
      <c r="D2" s="2" t="s">
        <v>2</v>
      </c>
      <c r="E2" s="2" t="s">
        <v>206</v>
      </c>
    </row>
    <row r="3" spans="1:5">
      <c r="A3" s="3" t="s">
        <v>121</v>
      </c>
    </row>
    <row r="4" spans="1:5">
      <c r="A4" s="4" t="s">
        <v>77</v>
      </c>
      <c r="B4" s="6" t="n">
        <v>2367025</v>
      </c>
      <c r="C4" s="6" t="n">
        <v>418339</v>
      </c>
      <c r="D4" s="6" t="n">
        <v>2799513</v>
      </c>
    </row>
    <row r="5" spans="1:5">
      <c r="A5" s="4" t="s">
        <v>207</v>
      </c>
      <c r="B5" s="5" t="n">
        <v>1052890</v>
      </c>
      <c r="D5" s="5" t="n">
        <v>1052890</v>
      </c>
    </row>
    <row r="6" spans="1:5">
      <c r="A6" s="4" t="s">
        <v>208</v>
      </c>
      <c r="B6" s="5" t="n">
        <v>100000</v>
      </c>
      <c r="D6" s="5" t="n">
        <v>100000</v>
      </c>
      <c r="E6" s="6" t="n">
        <v>100000</v>
      </c>
    </row>
    <row r="7" spans="1:5">
      <c r="A7" s="4" t="s">
        <v>209</v>
      </c>
      <c r="B7" s="5" t="n">
        <v>15360</v>
      </c>
      <c r="D7" s="5" t="n">
        <v>15360</v>
      </c>
    </row>
    <row r="8" spans="1:5">
      <c r="A8" s="4" t="s">
        <v>210</v>
      </c>
      <c r="B8" s="6" t="n">
        <v>1680</v>
      </c>
      <c r="D8" s="6" t="n">
        <v>16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6"/>
    <col customWidth="1" max="2" min="2" width="14"/>
    <col customWidth="1" max="3" min="3" width="35"/>
    <col customWidth="1" max="4" min="4" width="35"/>
    <col customWidth="1" max="5" min="5" width="14"/>
    <col customWidth="1" max="6" min="6" width="14"/>
    <col customWidth="1" max="7" min="7" width="14"/>
    <col customWidth="1" max="8" min="8" width="14"/>
  </cols>
  <sheetData>
    <row r="1" spans="1:8">
      <c r="A1" s="1" t="s">
        <v>211</v>
      </c>
      <c r="B1" s="2" t="s">
        <v>190</v>
      </c>
      <c r="C1" s="2" t="s">
        <v>212</v>
      </c>
      <c r="D1" s="2" t="s">
        <v>213</v>
      </c>
      <c r="E1" s="2" t="s">
        <v>2</v>
      </c>
      <c r="F1" s="2" t="s">
        <v>30</v>
      </c>
      <c r="G1" s="2" t="s">
        <v>189</v>
      </c>
      <c r="H1" s="2" t="s">
        <v>214</v>
      </c>
    </row>
    <row r="2" spans="1:8">
      <c r="A2" s="4" t="s">
        <v>215</v>
      </c>
      <c r="H2" s="5" t="n">
        <v>2500000</v>
      </c>
    </row>
    <row r="3" spans="1:8">
      <c r="A3" s="4" t="s">
        <v>192</v>
      </c>
      <c r="B3" s="5" t="n">
        <v>4165</v>
      </c>
      <c r="G3" s="5" t="n">
        <v>2500000</v>
      </c>
    </row>
    <row r="4" spans="1:8">
      <c r="A4" s="4" t="s">
        <v>216</v>
      </c>
      <c r="H4" s="5" t="n">
        <v>2500000</v>
      </c>
    </row>
    <row r="5" spans="1:8">
      <c r="A5" s="4" t="s">
        <v>217</v>
      </c>
      <c r="E5" s="4" t="s">
        <v>33</v>
      </c>
      <c r="F5" s="6" t="n">
        <v>24990</v>
      </c>
    </row>
    <row r="6" spans="1:8">
      <c r="A6" s="4" t="s">
        <v>93</v>
      </c>
      <c r="E6" s="6" t="n">
        <v>1690895</v>
      </c>
      <c r="F6" s="4" t="s">
        <v>33</v>
      </c>
    </row>
    <row r="7" spans="1:8">
      <c r="A7" s="4" t="s">
        <v>218</v>
      </c>
    </row>
    <row r="8" spans="1:8">
      <c r="A8" s="4" t="s">
        <v>192</v>
      </c>
      <c r="B8" s="5" t="n">
        <v>4165</v>
      </c>
    </row>
    <row r="9" spans="1:8">
      <c r="A9" s="4" t="s">
        <v>217</v>
      </c>
      <c r="B9" s="6" t="n">
        <v>24990</v>
      </c>
    </row>
    <row r="10" spans="1:8">
      <c r="A10" s="4" t="s">
        <v>219</v>
      </c>
    </row>
    <row r="11" spans="1:8">
      <c r="A11" s="4" t="s">
        <v>220</v>
      </c>
      <c r="C11" s="4" t="s">
        <v>221</v>
      </c>
      <c r="D11" s="4" t="s">
        <v>2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30"/>
  </cols>
  <sheetData>
    <row r="1" spans="1:2">
      <c r="A1" s="1" t="s">
        <v>223</v>
      </c>
      <c r="B1" s="2" t="s">
        <v>1</v>
      </c>
    </row>
    <row r="2" spans="1:2">
      <c r="B2" s="2" t="s">
        <v>224</v>
      </c>
    </row>
    <row r="3" spans="1:2">
      <c r="A3" s="4" t="s">
        <v>225</v>
      </c>
    </row>
    <row r="4" spans="1:2">
      <c r="A4" s="4" t="s">
        <v>226</v>
      </c>
      <c r="B4" s="5" t="n">
        <v>500000</v>
      </c>
    </row>
    <row r="5" spans="1:2">
      <c r="A5" s="4" t="s">
        <v>227</v>
      </c>
      <c r="B5" s="6" t="n">
        <v>4</v>
      </c>
    </row>
    <row r="6" spans="1:2">
      <c r="A6" s="4" t="s">
        <v>228</v>
      </c>
      <c r="B6" s="4" t="s">
        <v>229</v>
      </c>
    </row>
    <row r="7" spans="1:2">
      <c r="A7" s="4" t="s">
        <v>230</v>
      </c>
    </row>
    <row r="8" spans="1:2">
      <c r="A8" s="4" t="s">
        <v>226</v>
      </c>
      <c r="B8" s="5" t="n">
        <v>500000</v>
      </c>
    </row>
    <row r="9" spans="1:2">
      <c r="A9" s="4" t="s">
        <v>227</v>
      </c>
      <c r="B9" s="6" t="n">
        <v>5</v>
      </c>
    </row>
    <row r="10" spans="1:2">
      <c r="A10" s="4" t="s">
        <v>228</v>
      </c>
      <c r="B10" s="4" t="s">
        <v>229</v>
      </c>
    </row>
    <row r="11" spans="1:2">
      <c r="A11" s="4" t="s">
        <v>231</v>
      </c>
    </row>
    <row r="12" spans="1:2">
      <c r="A12" s="4" t="s">
        <v>226</v>
      </c>
      <c r="B12" s="5" t="n">
        <v>500000</v>
      </c>
    </row>
    <row r="13" spans="1:2">
      <c r="A13" s="4" t="s">
        <v>227</v>
      </c>
      <c r="B13" s="6" t="n">
        <v>6</v>
      </c>
    </row>
    <row r="14" spans="1:2">
      <c r="A14" s="4" t="s">
        <v>228</v>
      </c>
      <c r="B14" s="4" t="s">
        <v>229</v>
      </c>
    </row>
    <row r="15" spans="1:2">
      <c r="A15" s="4" t="s">
        <v>232</v>
      </c>
    </row>
    <row r="16" spans="1:2">
      <c r="A16" s="4" t="s">
        <v>226</v>
      </c>
      <c r="B16" s="5" t="n">
        <v>500000</v>
      </c>
    </row>
    <row r="17" spans="1:2">
      <c r="A17" s="4" t="s">
        <v>227</v>
      </c>
      <c r="B17" s="6" t="n">
        <v>7</v>
      </c>
    </row>
    <row r="18" spans="1:2">
      <c r="A18" s="4" t="s">
        <v>228</v>
      </c>
      <c r="B18" s="4" t="s">
        <v>229</v>
      </c>
    </row>
    <row r="19" spans="1:2">
      <c r="A19" s="4" t="s">
        <v>233</v>
      </c>
    </row>
    <row r="20" spans="1:2">
      <c r="A20" s="4" t="s">
        <v>226</v>
      </c>
      <c r="B20" s="5" t="n">
        <v>500000</v>
      </c>
    </row>
    <row r="21" spans="1:2">
      <c r="A21" s="4" t="s">
        <v>227</v>
      </c>
      <c r="B21" s="6" t="n">
        <v>8</v>
      </c>
    </row>
    <row r="22" spans="1:2">
      <c r="A22" s="4" t="s">
        <v>228</v>
      </c>
      <c r="B22"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234</v>
      </c>
      <c r="B1" s="2" t="s">
        <v>235</v>
      </c>
      <c r="C1" s="2" t="s">
        <v>213</v>
      </c>
      <c r="D1" s="2" t="s">
        <v>2</v>
      </c>
    </row>
    <row r="2" spans="1:4">
      <c r="A2" s="4" t="s">
        <v>236</v>
      </c>
      <c r="D2" s="6" t="n">
        <v>6</v>
      </c>
    </row>
    <row r="3" spans="1:4">
      <c r="A3" s="4" t="s">
        <v>237</v>
      </c>
    </row>
    <row r="4" spans="1:4">
      <c r="A4" s="4" t="s">
        <v>236</v>
      </c>
      <c r="B4" s="6" t="n">
        <v>6</v>
      </c>
      <c r="C4" s="7" t="n">
        <v>0.01</v>
      </c>
    </row>
    <row r="5" spans="1:4">
      <c r="A5" s="4" t="s">
        <v>238</v>
      </c>
      <c r="B5" s="6" t="n">
        <v>6</v>
      </c>
      <c r="C5" s="6" t="n">
        <v>6</v>
      </c>
    </row>
    <row r="6" spans="1:4">
      <c r="A6" s="4" t="s">
        <v>239</v>
      </c>
      <c r="B6" s="4" t="s">
        <v>240</v>
      </c>
      <c r="C6" s="4" t="s">
        <v>241</v>
      </c>
    </row>
    <row r="7" spans="1:4">
      <c r="A7" s="4" t="s">
        <v>242</v>
      </c>
      <c r="B7" s="4" t="s">
        <v>243</v>
      </c>
      <c r="C7" s="4" t="s">
        <v>244</v>
      </c>
    </row>
    <row r="8" spans="1:4">
      <c r="A8" s="4" t="s">
        <v>245</v>
      </c>
      <c r="B8" s="4" t="s">
        <v>246</v>
      </c>
      <c r="C8" s="4" t="s">
        <v>247</v>
      </c>
    </row>
    <row r="9" spans="1:4">
      <c r="A9" s="4" t="s">
        <v>248</v>
      </c>
      <c r="B9" s="4" t="s">
        <v>249</v>
      </c>
      <c r="C9" s="4" t="s">
        <v>249</v>
      </c>
    </row>
    <row r="10" spans="1:4">
      <c r="A10" s="4" t="s">
        <v>250</v>
      </c>
      <c r="B10" s="7" t="n">
        <v>0.61</v>
      </c>
      <c r="C10" s="6" t="n">
        <v>0</v>
      </c>
    </row>
    <row r="11" spans="1:4">
      <c r="A11" s="4" t="s">
        <v>251</v>
      </c>
    </row>
    <row r="12" spans="1:4">
      <c r="A12" s="4" t="s">
        <v>236</v>
      </c>
      <c r="B12" s="5" t="n">
        <v>6</v>
      </c>
      <c r="C12" s="8" t="n">
        <v>0.01</v>
      </c>
    </row>
    <row r="13" spans="1:4">
      <c r="A13" s="4" t="s">
        <v>238</v>
      </c>
      <c r="B13" s="6" t="n">
        <v>6</v>
      </c>
      <c r="C13" s="6" t="n">
        <v>6</v>
      </c>
    </row>
    <row r="14" spans="1:4">
      <c r="A14" s="4" t="s">
        <v>239</v>
      </c>
      <c r="B14" s="4" t="s">
        <v>240</v>
      </c>
      <c r="C14" s="4" t="s">
        <v>252</v>
      </c>
    </row>
    <row r="15" spans="1:4">
      <c r="A15" s="4" t="s">
        <v>242</v>
      </c>
      <c r="B15" s="4" t="s">
        <v>253</v>
      </c>
      <c r="C15" s="4" t="s">
        <v>254</v>
      </c>
    </row>
    <row r="16" spans="1:4">
      <c r="A16" s="4" t="s">
        <v>245</v>
      </c>
      <c r="B16" s="4" t="s">
        <v>246</v>
      </c>
      <c r="C16" s="4" t="s">
        <v>247</v>
      </c>
    </row>
    <row r="17" spans="1:4">
      <c r="A17" s="4" t="s">
        <v>248</v>
      </c>
      <c r="B17" s="4" t="s">
        <v>249</v>
      </c>
      <c r="C17" s="4" t="s">
        <v>249</v>
      </c>
    </row>
    <row r="18" spans="1:4">
      <c r="A18" s="4" t="s">
        <v>250</v>
      </c>
      <c r="B18" s="7" t="n">
        <v>1.28</v>
      </c>
      <c r="C18"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25"/>
    <col customWidth="1" max="3" min="3" width="17"/>
  </cols>
  <sheetData>
    <row r="1" spans="1:3">
      <c r="A1" s="1" t="s">
        <v>255</v>
      </c>
      <c r="B1" s="2" t="s">
        <v>1</v>
      </c>
    </row>
    <row r="2" spans="1:3">
      <c r="B2" s="2" t="s">
        <v>2</v>
      </c>
      <c r="C2" s="2" t="s">
        <v>30</v>
      </c>
    </row>
    <row r="3" spans="1:3">
      <c r="A3" s="3" t="s">
        <v>128</v>
      </c>
    </row>
    <row r="4" spans="1:3">
      <c r="A4" s="4" t="s">
        <v>256</v>
      </c>
      <c r="B4" s="5" t="n">
        <v>2495835</v>
      </c>
      <c r="C4" s="5" t="n">
        <v>2500000</v>
      </c>
    </row>
    <row r="5" spans="1:3">
      <c r="A5" s="4" t="s">
        <v>257</v>
      </c>
      <c r="B5" s="4" t="s">
        <v>33</v>
      </c>
      <c r="C5" s="4" t="s">
        <v>33</v>
      </c>
    </row>
    <row r="6" spans="1:3">
      <c r="A6" s="4" t="s">
        <v>258</v>
      </c>
      <c r="B6" s="4" t="s">
        <v>33</v>
      </c>
      <c r="C6" s="5" t="n">
        <v>-4165</v>
      </c>
    </row>
    <row r="7" spans="1:3">
      <c r="A7" s="4" t="s">
        <v>259</v>
      </c>
      <c r="B7" s="4" t="s">
        <v>33</v>
      </c>
      <c r="C7" s="4" t="s">
        <v>33</v>
      </c>
    </row>
    <row r="8" spans="1:3">
      <c r="A8" s="4" t="s">
        <v>260</v>
      </c>
      <c r="B8" s="5" t="n">
        <v>2495835</v>
      </c>
      <c r="C8" s="5" t="n">
        <v>2495835</v>
      </c>
    </row>
    <row r="9" spans="1:3">
      <c r="A9" s="4" t="s">
        <v>261</v>
      </c>
      <c r="B9" s="5" t="n">
        <v>2495835</v>
      </c>
    </row>
    <row r="10" spans="1:3">
      <c r="A10" s="4" t="s">
        <v>262</v>
      </c>
      <c r="B10" s="6" t="n">
        <v>6</v>
      </c>
      <c r="C10" s="6" t="n">
        <v>6</v>
      </c>
    </row>
    <row r="11" spans="1:3">
      <c r="A11" s="4" t="s">
        <v>263</v>
      </c>
      <c r="B11" s="4" t="s">
        <v>33</v>
      </c>
      <c r="C11" s="4" t="s">
        <v>33</v>
      </c>
    </row>
    <row r="12" spans="1:3">
      <c r="A12" s="4" t="s">
        <v>264</v>
      </c>
      <c r="B12" s="4" t="s">
        <v>33</v>
      </c>
      <c r="C12" s="5" t="n">
        <v>6</v>
      </c>
    </row>
    <row r="13" spans="1:3">
      <c r="A13" s="4" t="s">
        <v>265</v>
      </c>
      <c r="B13" s="4" t="s">
        <v>33</v>
      </c>
      <c r="C13" s="4" t="s">
        <v>33</v>
      </c>
    </row>
    <row r="14" spans="1:3">
      <c r="A14" s="4" t="s">
        <v>266</v>
      </c>
      <c r="B14" s="5" t="n">
        <v>6</v>
      </c>
      <c r="C14" s="6" t="n">
        <v>6</v>
      </c>
    </row>
    <row r="15" spans="1:3">
      <c r="A15" s="4" t="s">
        <v>267</v>
      </c>
      <c r="B15" s="6" t="n">
        <v>6</v>
      </c>
    </row>
    <row r="16" spans="1:3">
      <c r="A16" s="4" t="s">
        <v>268</v>
      </c>
      <c r="B16" s="4" t="s">
        <v>269</v>
      </c>
      <c r="C16" s="4" t="s">
        <v>270</v>
      </c>
    </row>
    <row r="17" spans="1:3">
      <c r="A17" s="4" t="s">
        <v>271</v>
      </c>
      <c r="B17" s="4" t="s">
        <v>243</v>
      </c>
      <c r="C17" s="4" t="s">
        <v>269</v>
      </c>
    </row>
    <row r="18" spans="1:3">
      <c r="A18" s="4" t="s">
        <v>272</v>
      </c>
      <c r="B18" s="4" t="s">
        <v>273</v>
      </c>
      <c r="C18" s="4" t="s">
        <v>269</v>
      </c>
    </row>
    <row r="19" spans="1:3">
      <c r="A19" s="4" t="s">
        <v>274</v>
      </c>
      <c r="B19" s="4" t="s">
        <v>273</v>
      </c>
    </row>
    <row r="20" spans="1:3">
      <c r="A20" s="4" t="s">
        <v>275</v>
      </c>
      <c r="B20" s="6" t="n">
        <v>3194669</v>
      </c>
      <c r="C20" s="4" t="s">
        <v>33</v>
      </c>
    </row>
    <row r="21" spans="1:3">
      <c r="A21" s="4" t="s">
        <v>276</v>
      </c>
      <c r="B21" s="6" t="n">
        <v>3194669</v>
      </c>
      <c r="C21" s="4" t="s">
        <v>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57"/>
    <col customWidth="1" max="2" min="2" width="21"/>
    <col customWidth="1" max="3" min="3" width="14"/>
    <col customWidth="1" max="4" min="4" width="21"/>
    <col customWidth="1" max="5" min="5" width="14"/>
    <col customWidth="1" max="6" min="6" width="14"/>
    <col customWidth="1" max="7" min="7" width="14"/>
    <col customWidth="1" max="8" min="8" width="21"/>
    <col customWidth="1" max="9" min="9" width="14"/>
  </cols>
  <sheetData>
    <row r="1" spans="1:9">
      <c r="A1" s="1" t="s">
        <v>277</v>
      </c>
      <c r="B1" s="2" t="s">
        <v>188</v>
      </c>
      <c r="C1" s="2" t="s">
        <v>190</v>
      </c>
      <c r="D1" s="2" t="s">
        <v>189</v>
      </c>
      <c r="E1" s="2" t="s">
        <v>278</v>
      </c>
      <c r="F1" s="2" t="s">
        <v>279</v>
      </c>
      <c r="G1" s="2" t="s">
        <v>214</v>
      </c>
      <c r="H1" s="2" t="s">
        <v>2</v>
      </c>
      <c r="I1" s="2" t="s">
        <v>30</v>
      </c>
    </row>
    <row r="2" spans="1:9">
      <c r="A2" s="4" t="s">
        <v>280</v>
      </c>
      <c r="B2" s="5" t="n">
        <v>100000000</v>
      </c>
      <c r="I2" s="5" t="n">
        <v>100000000</v>
      </c>
    </row>
    <row r="3" spans="1:9">
      <c r="A3" s="4" t="s">
        <v>281</v>
      </c>
      <c r="B3" s="9" t="n">
        <v>0.0001</v>
      </c>
      <c r="I3" s="9" t="n">
        <v>0.0001</v>
      </c>
    </row>
    <row r="4" spans="1:9">
      <c r="A4" s="4" t="s">
        <v>282</v>
      </c>
      <c r="B4" s="5" t="n">
        <v>20000000</v>
      </c>
      <c r="I4" s="5" t="n">
        <v>20000000</v>
      </c>
    </row>
    <row r="5" spans="1:9">
      <c r="A5" s="4" t="s">
        <v>283</v>
      </c>
      <c r="B5" s="9" t="n">
        <v>0.0001</v>
      </c>
      <c r="I5" s="9" t="n">
        <v>0.0001</v>
      </c>
    </row>
    <row r="6" spans="1:9">
      <c r="A6" s="4" t="s">
        <v>284</v>
      </c>
      <c r="B6" s="4" t="s">
        <v>33</v>
      </c>
      <c r="I6" s="4" t="s">
        <v>33</v>
      </c>
    </row>
    <row r="7" spans="1:9">
      <c r="A7" s="4" t="s">
        <v>285</v>
      </c>
      <c r="B7" s="4" t="s">
        <v>33</v>
      </c>
      <c r="I7" s="4" t="s">
        <v>33</v>
      </c>
    </row>
    <row r="8" spans="1:9">
      <c r="A8" s="4" t="s">
        <v>196</v>
      </c>
      <c r="B8" s="5" t="n">
        <v>2634165</v>
      </c>
      <c r="I8" s="5" t="n">
        <v>2634165</v>
      </c>
    </row>
    <row r="9" spans="1:9">
      <c r="A9" s="4" t="s">
        <v>193</v>
      </c>
      <c r="B9" s="5" t="n">
        <v>2634165</v>
      </c>
      <c r="I9" s="5" t="n">
        <v>2634165</v>
      </c>
    </row>
    <row r="10" spans="1:9">
      <c r="A10" s="4" t="s">
        <v>194</v>
      </c>
      <c r="B10" s="4" t="s">
        <v>195</v>
      </c>
      <c r="D10" s="4" t="s">
        <v>195</v>
      </c>
    </row>
    <row r="11" spans="1:9">
      <c r="A11" s="4" t="s">
        <v>286</v>
      </c>
      <c r="G11" s="5" t="n">
        <v>580000</v>
      </c>
    </row>
    <row r="12" spans="1:9">
      <c r="A12" s="4" t="s">
        <v>287</v>
      </c>
      <c r="H12" s="5" t="n">
        <v>80000</v>
      </c>
    </row>
    <row r="13" spans="1:9">
      <c r="A13" s="4" t="s">
        <v>288</v>
      </c>
      <c r="E13" s="9" t="n">
        <v>0.0001</v>
      </c>
      <c r="H13" s="7" t="n">
        <v>0.1</v>
      </c>
    </row>
    <row r="14" spans="1:9">
      <c r="A14" s="4" t="s">
        <v>192</v>
      </c>
      <c r="C14" s="5" t="n">
        <v>4165</v>
      </c>
      <c r="D14" s="5" t="n">
        <v>2500000</v>
      </c>
    </row>
    <row r="15" spans="1:9">
      <c r="A15" s="4" t="s">
        <v>289</v>
      </c>
      <c r="E15" s="5" t="n">
        <v>40000</v>
      </c>
    </row>
    <row r="16" spans="1:9">
      <c r="A16" s="4" t="s">
        <v>217</v>
      </c>
      <c r="C16" s="6" t="n">
        <v>24990</v>
      </c>
    </row>
    <row r="17" spans="1:9">
      <c r="A17" s="4" t="s">
        <v>290</v>
      </c>
      <c r="C17" s="5" t="n">
        <v>4165</v>
      </c>
    </row>
    <row r="18" spans="1:9">
      <c r="A18" s="4" t="s">
        <v>197</v>
      </c>
    </row>
    <row r="19" spans="1:9">
      <c r="A19" s="4" t="s">
        <v>196</v>
      </c>
      <c r="H19" s="5" t="n">
        <v>2634165</v>
      </c>
    </row>
    <row r="20" spans="1:9">
      <c r="A20" s="4" t="s">
        <v>193</v>
      </c>
      <c r="H20" s="5" t="n">
        <v>2634165</v>
      </c>
    </row>
    <row r="21" spans="1:9">
      <c r="A21" s="4" t="s">
        <v>194</v>
      </c>
      <c r="H21" s="4" t="s">
        <v>195</v>
      </c>
    </row>
    <row r="22" spans="1:9">
      <c r="A22" s="4" t="s">
        <v>291</v>
      </c>
      <c r="H22" s="5" t="n">
        <v>2495835</v>
      </c>
    </row>
    <row r="23" spans="1:9">
      <c r="A23" s="4" t="s">
        <v>292</v>
      </c>
    </row>
    <row r="24" spans="1:9">
      <c r="A24" s="4" t="s">
        <v>196</v>
      </c>
      <c r="B24" s="5" t="n">
        <v>2634165</v>
      </c>
      <c r="I24" s="5" t="n">
        <v>2634165</v>
      </c>
    </row>
    <row r="25" spans="1:9">
      <c r="A25" s="4" t="s">
        <v>193</v>
      </c>
      <c r="B25" s="5" t="n">
        <v>2634165</v>
      </c>
      <c r="I25" s="5" t="n">
        <v>2634165</v>
      </c>
    </row>
    <row r="26" spans="1:9">
      <c r="A26" s="4" t="s">
        <v>194</v>
      </c>
      <c r="B26" s="4" t="s">
        <v>195</v>
      </c>
    </row>
    <row r="27" spans="1:9">
      <c r="A27" s="4" t="s">
        <v>291</v>
      </c>
      <c r="B27" s="5" t="n">
        <v>2495835</v>
      </c>
      <c r="I27" s="5" t="n">
        <v>2495835</v>
      </c>
    </row>
    <row r="28" spans="1:9">
      <c r="A28" s="4" t="s">
        <v>293</v>
      </c>
    </row>
    <row r="29" spans="1:9">
      <c r="A29" s="4" t="s">
        <v>294</v>
      </c>
      <c r="G29" s="5" t="n">
        <v>2000000</v>
      </c>
    </row>
    <row r="30" spans="1:9">
      <c r="A30" s="4" t="s">
        <v>295</v>
      </c>
    </row>
    <row r="31" spans="1:9">
      <c r="A31" s="4" t="s">
        <v>294</v>
      </c>
      <c r="F31" s="5" t="n">
        <v>10000</v>
      </c>
    </row>
    <row r="32" spans="1:9">
      <c r="A32" s="4" t="s">
        <v>296</v>
      </c>
    </row>
    <row r="33" spans="1:9">
      <c r="A33" s="4" t="s">
        <v>289</v>
      </c>
      <c r="E33" s="5" t="n">
        <v>20000</v>
      </c>
    </row>
    <row r="34" spans="1:9">
      <c r="A34" s="4" t="s">
        <v>297</v>
      </c>
    </row>
    <row r="35" spans="1:9">
      <c r="A35" s="4" t="s">
        <v>289</v>
      </c>
      <c r="E35" s="5" t="n">
        <v>5000</v>
      </c>
    </row>
    <row r="36" spans="1:9">
      <c r="A36" s="4" t="s">
        <v>298</v>
      </c>
    </row>
    <row r="37" spans="1:9">
      <c r="A37" s="4" t="s">
        <v>289</v>
      </c>
      <c r="E37" s="5" t="n">
        <v>5000</v>
      </c>
    </row>
    <row r="38" spans="1:9">
      <c r="A38" s="4" t="s">
        <v>299</v>
      </c>
    </row>
    <row r="39" spans="1:9">
      <c r="A39" s="4" t="s">
        <v>289</v>
      </c>
      <c r="E39" s="5" t="n">
        <v>5000</v>
      </c>
    </row>
    <row r="40" spans="1:9">
      <c r="A40" s="4" t="s">
        <v>300</v>
      </c>
    </row>
    <row r="41" spans="1:9">
      <c r="A41" s="4" t="s">
        <v>289</v>
      </c>
      <c r="E41" s="5" t="n">
        <v>5000</v>
      </c>
    </row>
    <row r="42" spans="1:9">
      <c r="A42" s="4" t="s">
        <v>301</v>
      </c>
    </row>
    <row r="43" spans="1:9">
      <c r="A43" s="4" t="s">
        <v>192</v>
      </c>
      <c r="H43" s="5" t="n">
        <v>500000</v>
      </c>
    </row>
    <row r="44" spans="1:9">
      <c r="A44" s="4" t="s">
        <v>302</v>
      </c>
      <c r="H44" s="6" t="n">
        <v>4</v>
      </c>
    </row>
    <row r="45" spans="1:9">
      <c r="A45" s="4" t="s">
        <v>303</v>
      </c>
    </row>
    <row r="46" spans="1:9">
      <c r="A46" s="4" t="s">
        <v>192</v>
      </c>
      <c r="H46" s="5" t="n">
        <v>500000</v>
      </c>
    </row>
    <row r="47" spans="1:9">
      <c r="A47" s="4" t="s">
        <v>302</v>
      </c>
      <c r="H47" s="6" t="n">
        <v>5</v>
      </c>
    </row>
    <row r="48" spans="1:9">
      <c r="A48" s="4" t="s">
        <v>304</v>
      </c>
    </row>
    <row r="49" spans="1:9">
      <c r="A49" s="4" t="s">
        <v>192</v>
      </c>
      <c r="H49" s="5" t="n">
        <v>500000</v>
      </c>
    </row>
    <row r="50" spans="1:9">
      <c r="A50" s="4" t="s">
        <v>302</v>
      </c>
      <c r="H50" s="6" t="n">
        <v>6</v>
      </c>
    </row>
    <row r="51" spans="1:9">
      <c r="A51" s="4" t="s">
        <v>305</v>
      </c>
    </row>
    <row r="52" spans="1:9">
      <c r="A52" s="4" t="s">
        <v>192</v>
      </c>
      <c r="H52" s="5" t="n">
        <v>500000</v>
      </c>
    </row>
    <row r="53" spans="1:9">
      <c r="A53" s="4" t="s">
        <v>302</v>
      </c>
      <c r="H53" s="6" t="n">
        <v>7</v>
      </c>
    </row>
    <row r="54" spans="1:9">
      <c r="A54" s="4" t="s">
        <v>306</v>
      </c>
    </row>
    <row r="55" spans="1:9">
      <c r="A55" s="4" t="s">
        <v>192</v>
      </c>
      <c r="H55" s="5" t="n">
        <v>500000</v>
      </c>
    </row>
    <row r="56" spans="1:9">
      <c r="A56" s="4" t="s">
        <v>302</v>
      </c>
      <c r="H56" s="6" t="n">
        <v>8</v>
      </c>
    </row>
    <row r="57" spans="1:9">
      <c r="A57" s="4" t="s">
        <v>307</v>
      </c>
    </row>
    <row r="58" spans="1:9">
      <c r="A58" s="4" t="s">
        <v>196</v>
      </c>
      <c r="H58" s="5" t="n">
        <v>500000</v>
      </c>
    </row>
    <row r="59" spans="1:9">
      <c r="A59" s="4" t="s">
        <v>288</v>
      </c>
      <c r="H59" s="7" t="n">
        <v>0.1</v>
      </c>
    </row>
    <row r="60" spans="1:9">
      <c r="A60" s="4" t="s">
        <v>192</v>
      </c>
      <c r="H60" s="5" t="n">
        <v>2500000</v>
      </c>
    </row>
    <row r="61" spans="1:9">
      <c r="A61" s="4" t="s">
        <v>308</v>
      </c>
      <c r="H61" s="4" t="s">
        <v>3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v>
      </c>
      <c r="B1" s="2" t="s">
        <v>2</v>
      </c>
      <c r="C1" s="2" t="s">
        <v>30</v>
      </c>
    </row>
    <row r="2" spans="1:3">
      <c r="A2" s="4" t="s">
        <v>56</v>
      </c>
      <c r="B2" s="6" t="n">
        <v>0</v>
      </c>
      <c r="C2" s="6" t="n">
        <v>84000</v>
      </c>
    </row>
    <row r="3" spans="1:3">
      <c r="A3" s="4" t="s">
        <v>50</v>
      </c>
    </row>
    <row r="4" spans="1:3">
      <c r="A4" s="4" t="s">
        <v>57</v>
      </c>
      <c r="B4" s="5" t="n">
        <v>2000000</v>
      </c>
      <c r="C4" s="5" t="n">
        <v>2000000</v>
      </c>
    </row>
    <row r="5" spans="1:3">
      <c r="A5" s="4" t="s">
        <v>58</v>
      </c>
      <c r="B5" s="5" t="n">
        <v>2000000</v>
      </c>
      <c r="C5" s="5" t="n">
        <v>2000000</v>
      </c>
    </row>
    <row r="6" spans="1:3">
      <c r="A6" s="4" t="s">
        <v>59</v>
      </c>
      <c r="B6" s="5" t="n">
        <v>634165</v>
      </c>
      <c r="C6" s="5" t="n">
        <v>634165</v>
      </c>
    </row>
    <row r="7" spans="1:3">
      <c r="A7" s="4" t="s">
        <v>60</v>
      </c>
      <c r="B7" s="5" t="n">
        <v>634165</v>
      </c>
      <c r="C7" s="5" t="n">
        <v>634165</v>
      </c>
    </row>
    <row r="8" spans="1:3">
      <c r="A8" s="4" t="s">
        <v>54</v>
      </c>
    </row>
    <row r="9" spans="1:3">
      <c r="A9" s="4" t="s">
        <v>57</v>
      </c>
      <c r="B9" s="4" t="s">
        <v>33</v>
      </c>
      <c r="C9" s="4" t="s">
        <v>33</v>
      </c>
    </row>
    <row r="10" spans="1:3">
      <c r="A10" s="4" t="s">
        <v>58</v>
      </c>
      <c r="B10" s="4" t="s">
        <v>33</v>
      </c>
      <c r="C10" s="4" t="s">
        <v>33</v>
      </c>
    </row>
    <row r="11" spans="1:3">
      <c r="A11" s="4" t="s">
        <v>59</v>
      </c>
      <c r="B11" s="4" t="s">
        <v>33</v>
      </c>
      <c r="C11" s="4" t="s">
        <v>33</v>
      </c>
    </row>
    <row r="12" spans="1:3">
      <c r="A12" s="4" t="s">
        <v>60</v>
      </c>
      <c r="B12" s="4" t="s">
        <v>33</v>
      </c>
      <c r="C12" s="4" t="s">
        <v>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0</v>
      </c>
      <c r="B1" s="2" t="s">
        <v>188</v>
      </c>
      <c r="C1" s="2" t="s">
        <v>30</v>
      </c>
    </row>
    <row r="2" spans="1:3">
      <c r="A2" s="3" t="s">
        <v>134</v>
      </c>
    </row>
    <row r="3" spans="1:3">
      <c r="A3" s="4" t="s">
        <v>311</v>
      </c>
      <c r="C3" s="6" t="n">
        <v>184239</v>
      </c>
    </row>
    <row r="4" spans="1:3">
      <c r="A4" s="4" t="s">
        <v>312</v>
      </c>
      <c r="C4" s="4" t="s">
        <v>313</v>
      </c>
    </row>
    <row r="5" spans="1:3">
      <c r="A5" s="4" t="s">
        <v>314</v>
      </c>
      <c r="B5" s="4" t="s">
        <v>3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316</v>
      </c>
      <c r="B1" s="2" t="s">
        <v>1</v>
      </c>
    </row>
    <row r="2" spans="1:2">
      <c r="B2" s="2" t="s">
        <v>30</v>
      </c>
    </row>
    <row r="3" spans="1:2">
      <c r="A3" s="3" t="s">
        <v>134</v>
      </c>
    </row>
    <row r="4" spans="1:2">
      <c r="A4" s="4" t="s">
        <v>317</v>
      </c>
      <c r="B4" s="4" t="s">
        <v>318</v>
      </c>
    </row>
    <row r="5" spans="1:2">
      <c r="A5" s="4" t="s">
        <v>319</v>
      </c>
      <c r="B5" s="4" t="s">
        <v>320</v>
      </c>
    </row>
    <row r="6" spans="1:2">
      <c r="A6" s="4" t="s">
        <v>321</v>
      </c>
      <c r="B6" s="4" t="s">
        <v>322</v>
      </c>
    </row>
    <row r="7" spans="1:2">
      <c r="A7" s="4" t="s">
        <v>323</v>
      </c>
      <c r="B7"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324</v>
      </c>
      <c r="B1" s="2" t="s">
        <v>1</v>
      </c>
    </row>
    <row r="2" spans="1:2">
      <c r="B2" s="2" t="s">
        <v>30</v>
      </c>
    </row>
    <row r="3" spans="1:2">
      <c r="A3" s="3" t="s">
        <v>134</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27</v>
      </c>
      <c r="B1" s="2" t="s">
        <v>328</v>
      </c>
    </row>
    <row r="2" spans="1:2">
      <c r="A2" s="3" t="s">
        <v>134</v>
      </c>
    </row>
    <row r="3" spans="1:2">
      <c r="A3" s="4" t="s">
        <v>329</v>
      </c>
      <c r="B3" s="6" t="n">
        <v>184239</v>
      </c>
    </row>
    <row r="4" spans="1:2">
      <c r="A4" s="4" t="s">
        <v>330</v>
      </c>
      <c r="B4" s="5" t="n">
        <v>-184239</v>
      </c>
    </row>
    <row r="5" spans="1:2">
      <c r="A5" s="4" t="s">
        <v>331</v>
      </c>
      <c r="B5" s="4" t="s">
        <v>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 customWidth="1" max="7" min="7" width="14"/>
  </cols>
  <sheetData>
    <row r="1" spans="1:7">
      <c r="A1" s="1" t="s">
        <v>332</v>
      </c>
      <c r="B1" s="2" t="s">
        <v>333</v>
      </c>
      <c r="C1" s="2" t="s">
        <v>2</v>
      </c>
      <c r="D1" s="2" t="s">
        <v>30</v>
      </c>
      <c r="E1" s="2" t="s">
        <v>334</v>
      </c>
      <c r="F1" s="2" t="s">
        <v>206</v>
      </c>
      <c r="G1" s="2" t="s">
        <v>335</v>
      </c>
    </row>
    <row r="2" spans="1:7">
      <c r="A2" s="4" t="s">
        <v>336</v>
      </c>
      <c r="C2" s="6" t="n">
        <v>27366</v>
      </c>
      <c r="D2" s="6" t="n">
        <v>17335</v>
      </c>
    </row>
    <row r="3" spans="1:7">
      <c r="A3" s="4" t="s">
        <v>337</v>
      </c>
      <c r="C3" s="6" t="n">
        <v>100000</v>
      </c>
      <c r="F3" s="6" t="n">
        <v>100000</v>
      </c>
    </row>
    <row r="4" spans="1:7">
      <c r="A4" s="4" t="s">
        <v>338</v>
      </c>
      <c r="C4" s="4" t="s">
        <v>339</v>
      </c>
    </row>
    <row r="5" spans="1:7">
      <c r="A5" s="4" t="s">
        <v>340</v>
      </c>
      <c r="C5" s="6" t="n">
        <v>12000</v>
      </c>
    </row>
    <row r="6" spans="1:7">
      <c r="A6" s="4" t="s">
        <v>341</v>
      </c>
      <c r="C6" s="6" t="n">
        <v>115360</v>
      </c>
      <c r="D6" s="5" t="n">
        <v>101867</v>
      </c>
    </row>
    <row r="7" spans="1:7">
      <c r="A7" s="4" t="s">
        <v>342</v>
      </c>
      <c r="C7" s="4" t="s">
        <v>343</v>
      </c>
    </row>
    <row r="8" spans="1:7">
      <c r="A8" s="4" t="s">
        <v>344</v>
      </c>
      <c r="C8" s="4" t="s">
        <v>345</v>
      </c>
    </row>
    <row r="9" spans="1:7">
      <c r="A9" s="4" t="s">
        <v>346</v>
      </c>
      <c r="C9" s="6" t="n">
        <v>1</v>
      </c>
    </row>
    <row r="10" spans="1:7">
      <c r="A10" s="4" t="s">
        <v>347</v>
      </c>
      <c r="C10" s="6" t="n">
        <v>331973</v>
      </c>
    </row>
    <row r="11" spans="1:7">
      <c r="A11" s="4" t="s">
        <v>239</v>
      </c>
      <c r="C11" s="4" t="s">
        <v>348</v>
      </c>
    </row>
    <row r="12" spans="1:7">
      <c r="A12" s="4" t="s">
        <v>349</v>
      </c>
      <c r="C12" s="4" t="s">
        <v>249</v>
      </c>
    </row>
    <row r="13" spans="1:7">
      <c r="A13" s="4" t="s">
        <v>350</v>
      </c>
      <c r="C13" s="4" t="s">
        <v>351</v>
      </c>
    </row>
    <row r="14" spans="1:7">
      <c r="A14" s="4" t="s">
        <v>352</v>
      </c>
      <c r="C14" s="4" t="s">
        <v>353</v>
      </c>
    </row>
    <row r="15" spans="1:7">
      <c r="A15" s="4" t="s">
        <v>354</v>
      </c>
      <c r="C15" s="6" t="n">
        <v>6</v>
      </c>
    </row>
    <row r="16" spans="1:7">
      <c r="A16" s="4" t="s">
        <v>355</v>
      </c>
      <c r="C16" s="6" t="n">
        <v>84000</v>
      </c>
      <c r="D16" s="5" t="n">
        <v>16000</v>
      </c>
    </row>
    <row r="17" spans="1:7">
      <c r="A17" s="4" t="s">
        <v>356</v>
      </c>
    </row>
    <row r="18" spans="1:7">
      <c r="A18" s="4" t="s">
        <v>338</v>
      </c>
      <c r="C18" s="4" t="s">
        <v>357</v>
      </c>
    </row>
    <row r="19" spans="1:7">
      <c r="A19" s="4" t="s">
        <v>293</v>
      </c>
    </row>
    <row r="20" spans="1:7">
      <c r="A20" s="4" t="s">
        <v>336</v>
      </c>
      <c r="D20" s="6" t="n">
        <v>17335</v>
      </c>
      <c r="E20" s="6" t="n">
        <v>13140</v>
      </c>
    </row>
    <row r="21" spans="1:7">
      <c r="A21" s="4" t="s">
        <v>358</v>
      </c>
      <c r="B21" s="6" t="n">
        <v>30475</v>
      </c>
    </row>
    <row r="22" spans="1:7">
      <c r="A22" s="4" t="s">
        <v>359</v>
      </c>
    </row>
    <row r="23" spans="1:7">
      <c r="A23" s="4" t="s">
        <v>360</v>
      </c>
      <c r="G23" s="6" t="n">
        <v>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1</v>
      </c>
      <c r="B1" s="2" t="s">
        <v>1</v>
      </c>
    </row>
    <row r="2" spans="1:3">
      <c r="B2" s="2" t="s">
        <v>2</v>
      </c>
      <c r="C2" s="2" t="s">
        <v>30</v>
      </c>
    </row>
    <row r="3" spans="1:3">
      <c r="A3" s="4" t="s">
        <v>362</v>
      </c>
      <c r="B3" s="6" t="n">
        <v>331973</v>
      </c>
    </row>
    <row r="4" spans="1:3">
      <c r="A4" s="4" t="s">
        <v>363</v>
      </c>
      <c r="B4" s="4" t="s">
        <v>33</v>
      </c>
      <c r="C4" s="6" t="n">
        <v>100000</v>
      </c>
    </row>
    <row r="5" spans="1:3">
      <c r="A5" s="4" t="s">
        <v>364</v>
      </c>
      <c r="B5" s="5" t="n">
        <v>48440</v>
      </c>
      <c r="C5" s="5" t="n">
        <v>232249</v>
      </c>
    </row>
    <row r="6" spans="1:3">
      <c r="A6" s="4" t="s">
        <v>365</v>
      </c>
      <c r="B6" s="6" t="n">
        <v>48440</v>
      </c>
      <c r="C6" s="6" t="n">
        <v>276</v>
      </c>
    </row>
    <row r="7" spans="1:3">
      <c r="A7" s="4" t="s">
        <v>338</v>
      </c>
      <c r="B7" s="4" t="s">
        <v>339</v>
      </c>
    </row>
    <row r="8" spans="1:3">
      <c r="A8" s="4" t="s">
        <v>197</v>
      </c>
    </row>
    <row r="9" spans="1:3">
      <c r="A9" s="4" t="s">
        <v>338</v>
      </c>
      <c r="B9" s="4" t="s">
        <v>345</v>
      </c>
    </row>
    <row r="10" spans="1:3">
      <c r="A10" s="4" t="s">
        <v>366</v>
      </c>
      <c r="B10" s="5" t="n">
        <v>73333</v>
      </c>
    </row>
    <row r="11" spans="1:3">
      <c r="A11" s="4" t="s">
        <v>367</v>
      </c>
      <c r="B11" s="5" t="n">
        <v>84597</v>
      </c>
    </row>
    <row r="12" spans="1:3">
      <c r="A12" s="4" t="s">
        <v>368</v>
      </c>
    </row>
    <row r="13" spans="1:3">
      <c r="A13" s="4" t="s">
        <v>338</v>
      </c>
      <c r="B13" s="4" t="s">
        <v>339</v>
      </c>
    </row>
    <row r="14" spans="1:3">
      <c r="A14" s="4" t="s">
        <v>356</v>
      </c>
    </row>
    <row r="15" spans="1:3">
      <c r="A15" s="4" t="s">
        <v>338</v>
      </c>
      <c r="B15" s="4" t="s">
        <v>3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69</v>
      </c>
      <c r="B1" s="2" t="s">
        <v>1</v>
      </c>
    </row>
    <row r="2" spans="1:3">
      <c r="B2" s="2" t="s">
        <v>2</v>
      </c>
      <c r="C2" s="2" t="s">
        <v>30</v>
      </c>
    </row>
    <row r="3" spans="1:3">
      <c r="A3" s="4" t="s">
        <v>370</v>
      </c>
      <c r="B3" s="4" t="s">
        <v>249</v>
      </c>
    </row>
    <row r="4" spans="1:3">
      <c r="A4" s="4" t="s">
        <v>245</v>
      </c>
      <c r="B4" s="4" t="s">
        <v>351</v>
      </c>
    </row>
    <row r="5" spans="1:3">
      <c r="A5" s="4" t="s">
        <v>371</v>
      </c>
      <c r="B5" s="4" t="s">
        <v>348</v>
      </c>
    </row>
    <row r="6" spans="1:3">
      <c r="A6" s="4" t="s">
        <v>372</v>
      </c>
    </row>
    <row r="7" spans="1:3">
      <c r="A7" s="4" t="s">
        <v>370</v>
      </c>
      <c r="B7" s="4" t="s">
        <v>249</v>
      </c>
      <c r="C7" s="4" t="s">
        <v>249</v>
      </c>
    </row>
    <row r="8" spans="1:3">
      <c r="A8" s="4" t="s">
        <v>245</v>
      </c>
      <c r="B8" s="4" t="s">
        <v>373</v>
      </c>
      <c r="C8" s="4" t="s">
        <v>374</v>
      </c>
    </row>
    <row r="9" spans="1:3">
      <c r="A9" s="4" t="s">
        <v>371</v>
      </c>
      <c r="B9" s="4" t="s">
        <v>375</v>
      </c>
      <c r="C9" s="4" t="s">
        <v>3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0</v>
      </c>
    </row>
    <row r="3" spans="1:3">
      <c r="A3" s="3" t="s">
        <v>140</v>
      </c>
    </row>
    <row r="4" spans="1:3">
      <c r="A4" s="4" t="s">
        <v>378</v>
      </c>
      <c r="B4" s="6" t="n">
        <v>332249</v>
      </c>
      <c r="C4" s="4" t="s">
        <v>33</v>
      </c>
    </row>
    <row r="5" spans="1:3">
      <c r="A5" s="4" t="s">
        <v>379</v>
      </c>
      <c r="B5" s="4" t="s">
        <v>33</v>
      </c>
      <c r="C5" s="5" t="n">
        <v>331973</v>
      </c>
    </row>
    <row r="6" spans="1:3">
      <c r="A6" s="4" t="s">
        <v>380</v>
      </c>
      <c r="B6" s="5" t="n">
        <v>48440</v>
      </c>
      <c r="C6" s="5" t="n">
        <v>276</v>
      </c>
    </row>
    <row r="7" spans="1:3">
      <c r="A7" s="4" t="s">
        <v>381</v>
      </c>
      <c r="B7" s="4" t="s">
        <v>33</v>
      </c>
      <c r="C7" s="4" t="s">
        <v>33</v>
      </c>
    </row>
    <row r="8" spans="1:3">
      <c r="A8" s="4" t="s">
        <v>382</v>
      </c>
      <c r="B8" s="5" t="n">
        <v>380689</v>
      </c>
      <c r="C8" s="5" t="n">
        <v>332249</v>
      </c>
    </row>
    <row r="9" spans="1:3">
      <c r="A9" s="4" t="s">
        <v>383</v>
      </c>
      <c r="B9" s="6" t="n">
        <v>-48440</v>
      </c>
      <c r="C9" s="6" t="n">
        <v>-2322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14"/>
    <col customWidth="1" max="5" min="5" width="14"/>
    <col customWidth="1" max="6" min="6" width="14"/>
  </cols>
  <sheetData>
    <row r="1" spans="1:6">
      <c r="A1" s="1" t="s">
        <v>384</v>
      </c>
      <c r="B1" s="2" t="s">
        <v>188</v>
      </c>
      <c r="C1" s="2" t="s">
        <v>189</v>
      </c>
      <c r="D1" s="2" t="s">
        <v>2</v>
      </c>
      <c r="E1" s="2" t="s">
        <v>30</v>
      </c>
      <c r="F1" s="2" t="s">
        <v>334</v>
      </c>
    </row>
    <row r="2" spans="1:6">
      <c r="A2" s="4" t="s">
        <v>336</v>
      </c>
      <c r="D2" s="6" t="n">
        <v>27366</v>
      </c>
      <c r="E2" s="6" t="n">
        <v>17335</v>
      </c>
    </row>
    <row r="3" spans="1:6">
      <c r="A3" s="4" t="s">
        <v>385</v>
      </c>
      <c r="C3" s="5" t="n">
        <v>2495000</v>
      </c>
    </row>
    <row r="4" spans="1:6">
      <c r="A4" s="4" t="s">
        <v>386</v>
      </c>
      <c r="C4" s="5" t="n">
        <v>2500000</v>
      </c>
    </row>
    <row r="5" spans="1:6">
      <c r="A5" s="4" t="s">
        <v>387</v>
      </c>
      <c r="B5" s="5" t="n">
        <v>2634165</v>
      </c>
      <c r="E5" s="5" t="n">
        <v>2634165</v>
      </c>
    </row>
    <row r="6" spans="1:6">
      <c r="A6" s="4" t="s">
        <v>194</v>
      </c>
      <c r="B6" s="4" t="s">
        <v>195</v>
      </c>
      <c r="C6" s="4" t="s">
        <v>195</v>
      </c>
    </row>
    <row r="7" spans="1:6">
      <c r="A7" s="4" t="s">
        <v>293</v>
      </c>
    </row>
    <row r="8" spans="1:6">
      <c r="A8" s="4" t="s">
        <v>336</v>
      </c>
      <c r="E8" s="6" t="n">
        <v>17335</v>
      </c>
      <c r="F8" s="6" t="n">
        <v>13140</v>
      </c>
    </row>
    <row r="9" spans="1:6">
      <c r="A9" s="4" t="s">
        <v>198</v>
      </c>
    </row>
    <row r="10" spans="1:6">
      <c r="A10" s="4" t="s">
        <v>385</v>
      </c>
      <c r="C10" s="5" t="n">
        <v>2000000</v>
      </c>
    </row>
    <row r="11" spans="1:6">
      <c r="A11" s="4" t="s">
        <v>387</v>
      </c>
      <c r="C11" s="5" t="n">
        <v>2630000</v>
      </c>
    </row>
    <row r="12" spans="1:6">
      <c r="A12" s="4" t="s">
        <v>388</v>
      </c>
      <c r="C12" s="4" t="s">
        <v>200</v>
      </c>
    </row>
    <row r="13" spans="1:6">
      <c r="A13" s="4" t="s">
        <v>389</v>
      </c>
      <c r="E13" s="5" t="n">
        <v>15202</v>
      </c>
    </row>
    <row r="14" spans="1:6">
      <c r="A14" s="4" t="s">
        <v>390</v>
      </c>
    </row>
    <row r="15" spans="1:6">
      <c r="A15" s="4" t="s">
        <v>389</v>
      </c>
      <c r="D15" s="5" t="n">
        <v>27366</v>
      </c>
    </row>
    <row r="16" spans="1:6">
      <c r="A16" s="4" t="s">
        <v>391</v>
      </c>
      <c r="D16" s="5" t="n">
        <v>2500</v>
      </c>
      <c r="E16" s="6" t="n">
        <v>2500</v>
      </c>
    </row>
    <row r="17" spans="1:6">
      <c r="A17" s="4" t="s">
        <v>392</v>
      </c>
      <c r="D17" s="5" t="n">
        <v>50000</v>
      </c>
    </row>
    <row r="18" spans="1:6">
      <c r="A18" s="4" t="s">
        <v>393</v>
      </c>
    </row>
    <row r="19" spans="1:6">
      <c r="A19" s="4" t="s">
        <v>391</v>
      </c>
      <c r="D19" s="6"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94</v>
      </c>
      <c r="B1" s="2" t="s">
        <v>202</v>
      </c>
    </row>
    <row r="2" spans="1:2">
      <c r="A2" s="3" t="s">
        <v>146</v>
      </c>
    </row>
    <row r="3" spans="1:2">
      <c r="A3" s="4" t="s">
        <v>395</v>
      </c>
      <c r="B3"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1</v>
      </c>
      <c r="B1" s="2" t="s">
        <v>1</v>
      </c>
    </row>
    <row r="2" spans="1:3">
      <c r="B2" s="2" t="s">
        <v>2</v>
      </c>
      <c r="C2" s="2" t="s">
        <v>30</v>
      </c>
    </row>
    <row r="3" spans="1:3">
      <c r="A3" s="3" t="s">
        <v>62</v>
      </c>
    </row>
    <row r="4" spans="1:3">
      <c r="A4" s="4" t="s">
        <v>63</v>
      </c>
      <c r="B4" s="4" t="s">
        <v>33</v>
      </c>
      <c r="C4" s="4" t="s">
        <v>33</v>
      </c>
    </row>
    <row r="5" spans="1:3">
      <c r="A5" s="3" t="s">
        <v>64</v>
      </c>
    </row>
    <row r="6" spans="1:3">
      <c r="A6" s="4" t="s">
        <v>65</v>
      </c>
      <c r="B6" s="4" t="s">
        <v>33</v>
      </c>
      <c r="C6" s="5" t="n">
        <v>17154</v>
      </c>
    </row>
    <row r="7" spans="1:3">
      <c r="A7" s="4" t="s">
        <v>66</v>
      </c>
      <c r="B7" s="5" t="n">
        <v>530167</v>
      </c>
      <c r="C7" s="5" t="n">
        <v>148960</v>
      </c>
    </row>
    <row r="8" spans="1:3">
      <c r="A8" s="4" t="s">
        <v>67</v>
      </c>
      <c r="B8" s="4" t="s">
        <v>33</v>
      </c>
      <c r="C8" s="5" t="n">
        <v>1968</v>
      </c>
    </row>
    <row r="9" spans="1:3">
      <c r="A9" s="4" t="s">
        <v>68</v>
      </c>
      <c r="B9" s="5" t="n">
        <v>530167</v>
      </c>
      <c r="C9" s="5" t="n">
        <v>168082</v>
      </c>
    </row>
    <row r="10" spans="1:3">
      <c r="A10" s="4" t="s">
        <v>69</v>
      </c>
      <c r="B10" s="5" t="n">
        <v>-530167</v>
      </c>
      <c r="C10" s="5" t="n">
        <v>-168082</v>
      </c>
    </row>
    <row r="11" spans="1:3">
      <c r="A11" s="3" t="s">
        <v>70</v>
      </c>
    </row>
    <row r="12" spans="1:3">
      <c r="A12" s="4" t="s">
        <v>71</v>
      </c>
      <c r="B12" s="5" t="n">
        <v>-13523</v>
      </c>
      <c r="C12" s="5" t="n">
        <v>-2008</v>
      </c>
    </row>
    <row r="13" spans="1:3">
      <c r="A13" s="4" t="s">
        <v>72</v>
      </c>
      <c r="B13" s="5" t="n">
        <v>-48440</v>
      </c>
      <c r="C13" s="5" t="n">
        <v>-232249</v>
      </c>
    </row>
    <row r="14" spans="1:3">
      <c r="A14" s="4" t="s">
        <v>73</v>
      </c>
      <c r="B14" s="5" t="n">
        <v>-84000</v>
      </c>
      <c r="C14" s="5" t="n">
        <v>-16000</v>
      </c>
    </row>
    <row r="15" spans="1:3">
      <c r="A15" s="4" t="s">
        <v>74</v>
      </c>
      <c r="B15" s="5" t="n">
        <v>-1690895</v>
      </c>
      <c r="C15" s="4" t="s">
        <v>33</v>
      </c>
    </row>
    <row r="16" spans="1:3">
      <c r="A16" s="4" t="s">
        <v>75</v>
      </c>
      <c r="B16" s="5" t="n">
        <v>-2367025</v>
      </c>
      <c r="C16" s="5" t="n">
        <v>-418339</v>
      </c>
    </row>
    <row r="17" spans="1:3">
      <c r="A17" s="4" t="s">
        <v>76</v>
      </c>
      <c r="B17" s="4" t="s">
        <v>33</v>
      </c>
      <c r="C17" s="4" t="s">
        <v>33</v>
      </c>
    </row>
    <row r="18" spans="1:3">
      <c r="A18" s="4" t="s">
        <v>77</v>
      </c>
      <c r="B18" s="6" t="n">
        <v>-2367025</v>
      </c>
      <c r="C18" s="6" t="n">
        <v>-418339</v>
      </c>
    </row>
    <row r="19" spans="1:3">
      <c r="A19" s="3" t="s">
        <v>78</v>
      </c>
    </row>
    <row r="20" spans="1:3">
      <c r="A20" s="4" t="s">
        <v>79</v>
      </c>
      <c r="B20" s="7" t="n">
        <v>-0.9</v>
      </c>
      <c r="C20" s="7" t="n">
        <v>-0.16</v>
      </c>
    </row>
    <row r="21" spans="1:3">
      <c r="A21" s="3" t="s">
        <v>80</v>
      </c>
    </row>
    <row r="22" spans="1:3">
      <c r="A22" s="4" t="s">
        <v>79</v>
      </c>
      <c r="B22" s="5" t="n">
        <v>2634165</v>
      </c>
      <c r="C22" s="5" t="n">
        <v>26268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20"/>
    <col customWidth="1" max="3" min="3" width="20"/>
  </cols>
  <sheetData>
    <row r="1" spans="1:3">
      <c r="A1" s="1" t="s">
        <v>396</v>
      </c>
      <c r="B1" s="2" t="s">
        <v>397</v>
      </c>
      <c r="C1" s="2" t="s">
        <v>397</v>
      </c>
    </row>
    <row r="2" spans="1:3">
      <c r="A2" s="4" t="s">
        <v>398</v>
      </c>
      <c r="B2" s="4" t="s">
        <v>247</v>
      </c>
    </row>
    <row r="3" spans="1:3">
      <c r="A3" s="4" t="s">
        <v>399</v>
      </c>
      <c r="B3" s="5" t="n">
        <v>210000000</v>
      </c>
      <c r="C3" s="5" t="n">
        <v>210000000</v>
      </c>
    </row>
    <row r="4" spans="1:3">
      <c r="A4" s="4" t="s">
        <v>400</v>
      </c>
    </row>
    <row r="5" spans="1:3">
      <c r="A5" s="4" t="s">
        <v>401</v>
      </c>
      <c r="C5" s="4" t="s">
        <v>345</v>
      </c>
    </row>
    <row r="6" spans="1:3">
      <c r="A6" s="4" t="s">
        <v>402</v>
      </c>
    </row>
    <row r="7" spans="1:3">
      <c r="A7" s="4" t="s">
        <v>403</v>
      </c>
      <c r="B7" s="4" t="s">
        <v>404</v>
      </c>
      <c r="C7" s="4" t="s">
        <v>404</v>
      </c>
    </row>
    <row r="8" spans="1:3">
      <c r="A8" s="4" t="s">
        <v>405</v>
      </c>
      <c r="B8" s="8" t="n">
        <v>0.8</v>
      </c>
      <c r="C8" s="8" t="n">
        <v>0.8</v>
      </c>
    </row>
    <row r="9" spans="1:3">
      <c r="A9" s="4" t="s">
        <v>406</v>
      </c>
    </row>
    <row r="10" spans="1:3">
      <c r="A10" s="4" t="s">
        <v>399</v>
      </c>
      <c r="B10" s="5" t="n">
        <v>42000000</v>
      </c>
      <c r="C10" s="5" t="n">
        <v>42000000</v>
      </c>
    </row>
    <row r="11" spans="1:3">
      <c r="A11" s="4" t="s">
        <v>407</v>
      </c>
    </row>
    <row r="12" spans="1:3">
      <c r="A12" s="4" t="s">
        <v>399</v>
      </c>
      <c r="B12" s="5" t="n">
        <v>168000000</v>
      </c>
      <c r="C12" s="5" t="n">
        <v>168000000</v>
      </c>
    </row>
    <row r="13" spans="1:3">
      <c r="A13" s="4" t="s">
        <v>408</v>
      </c>
    </row>
    <row r="14" spans="1:3">
      <c r="A14" s="4" t="s">
        <v>399</v>
      </c>
      <c r="B14" s="5" t="n">
        <v>210000000</v>
      </c>
      <c r="C14" s="5" t="n">
        <v>2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34"/>
    <col customWidth="1" max="3" min="3" width="34"/>
    <col customWidth="1" max="4" min="4" width="36"/>
    <col customWidth="1" max="5" min="5" width="29"/>
    <col customWidth="1" max="6" min="6" width="12"/>
  </cols>
  <sheetData>
    <row r="1" spans="1:6">
      <c r="A1" s="1" t="s">
        <v>81</v>
      </c>
      <c r="B1" s="2" t="s">
        <v>82</v>
      </c>
      <c r="C1" s="2" t="s">
        <v>83</v>
      </c>
      <c r="D1" s="2" t="s">
        <v>84</v>
      </c>
      <c r="E1" s="2" t="s">
        <v>85</v>
      </c>
      <c r="F1" s="2" t="s">
        <v>86</v>
      </c>
    </row>
    <row r="2" spans="1:6">
      <c r="A2" s="4" t="s">
        <v>87</v>
      </c>
      <c r="B2" s="6" t="n">
        <v>200</v>
      </c>
      <c r="C2" s="6" t="n">
        <v>59</v>
      </c>
      <c r="D2" s="4" t="s">
        <v>33</v>
      </c>
      <c r="E2" s="6" t="n">
        <v>-14149</v>
      </c>
      <c r="F2" s="6" t="n">
        <v>-13890</v>
      </c>
    </row>
    <row r="3" spans="1:6">
      <c r="A3" s="4" t="s">
        <v>88</v>
      </c>
      <c r="B3" s="4" t="s">
        <v>33</v>
      </c>
      <c r="C3" s="5" t="n">
        <v>4</v>
      </c>
      <c r="D3" s="4" t="s">
        <v>33</v>
      </c>
      <c r="E3" s="4" t="s">
        <v>33</v>
      </c>
      <c r="F3" s="5" t="n">
        <v>4</v>
      </c>
    </row>
    <row r="4" spans="1:6">
      <c r="A4" s="4" t="s">
        <v>89</v>
      </c>
      <c r="B4" s="4" t="s">
        <v>33</v>
      </c>
      <c r="C4" s="5" t="n">
        <v>1</v>
      </c>
      <c r="D4" s="5" t="n">
        <v>24989</v>
      </c>
      <c r="E4" s="4" t="s">
        <v>33</v>
      </c>
      <c r="F4" s="5" t="n">
        <v>24990</v>
      </c>
    </row>
    <row r="5" spans="1:6">
      <c r="A5" s="4" t="s">
        <v>90</v>
      </c>
      <c r="B5" s="4" t="s">
        <v>33</v>
      </c>
      <c r="C5" s="4" t="s">
        <v>33</v>
      </c>
      <c r="D5" s="5" t="n">
        <v>30475</v>
      </c>
      <c r="E5" s="4" t="s">
        <v>33</v>
      </c>
      <c r="F5" s="5" t="n">
        <v>30475</v>
      </c>
    </row>
    <row r="6" spans="1:6">
      <c r="A6" s="4" t="s">
        <v>91</v>
      </c>
      <c r="B6" s="4" t="s">
        <v>33</v>
      </c>
      <c r="C6" s="4" t="s">
        <v>33</v>
      </c>
      <c r="D6" s="4" t="s">
        <v>33</v>
      </c>
      <c r="E6" s="5" t="n">
        <v>-418339</v>
      </c>
      <c r="F6" s="5" t="n">
        <v>-418339</v>
      </c>
    </row>
    <row r="7" spans="1:6">
      <c r="A7" s="4" t="s">
        <v>92</v>
      </c>
      <c r="B7" s="5" t="n">
        <v>200</v>
      </c>
      <c r="C7" s="5" t="n">
        <v>64</v>
      </c>
      <c r="D7" s="5" t="n">
        <v>55464</v>
      </c>
      <c r="E7" s="5" t="n">
        <v>-432488</v>
      </c>
      <c r="F7" s="5" t="n">
        <v>-376760</v>
      </c>
    </row>
    <row r="8" spans="1:6">
      <c r="A8" s="4" t="s">
        <v>93</v>
      </c>
      <c r="B8" s="4" t="s">
        <v>33</v>
      </c>
      <c r="C8" s="4" t="s">
        <v>33</v>
      </c>
      <c r="D8" s="5" t="n">
        <v>1690895</v>
      </c>
      <c r="E8" s="4" t="s">
        <v>33</v>
      </c>
      <c r="F8" s="5" t="n">
        <v>1690895</v>
      </c>
    </row>
    <row r="9" spans="1:6">
      <c r="A9" s="4" t="s">
        <v>94</v>
      </c>
      <c r="B9" s="5" t="n">
        <v>1325930</v>
      </c>
      <c r="C9" s="5" t="n">
        <v>420429</v>
      </c>
      <c r="D9" s="5" t="n">
        <v>-1746359</v>
      </c>
      <c r="E9" s="4" t="s">
        <v>33</v>
      </c>
      <c r="F9" s="4" t="s">
        <v>33</v>
      </c>
    </row>
    <row r="10" spans="1:6">
      <c r="A10" s="4" t="s">
        <v>91</v>
      </c>
      <c r="B10" s="4" t="s">
        <v>33</v>
      </c>
      <c r="C10" s="4" t="s">
        <v>33</v>
      </c>
      <c r="D10" s="4" t="s">
        <v>33</v>
      </c>
      <c r="E10" s="5" t="n">
        <v>-2367025</v>
      </c>
      <c r="F10" s="5" t="n">
        <v>-2367025</v>
      </c>
    </row>
    <row r="11" spans="1:6">
      <c r="A11" s="4" t="s">
        <v>95</v>
      </c>
      <c r="B11" s="6" t="n">
        <v>1326130</v>
      </c>
      <c r="C11" s="6" t="n">
        <v>420493</v>
      </c>
      <c r="D11" s="4" t="s">
        <v>33</v>
      </c>
      <c r="E11" s="6" t="n">
        <v>-2799513</v>
      </c>
      <c r="F11" s="6" t="n">
        <v>-10528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0</v>
      </c>
    </row>
    <row r="3" spans="1:3">
      <c r="A3" s="3" t="s">
        <v>97</v>
      </c>
    </row>
    <row r="4" spans="1:3">
      <c r="A4" s="4" t="s">
        <v>77</v>
      </c>
      <c r="B4" s="6" t="n">
        <v>-2367025</v>
      </c>
      <c r="C4" s="6" t="n">
        <v>-418339</v>
      </c>
    </row>
    <row r="5" spans="1:3">
      <c r="A5" s="3" t="s">
        <v>98</v>
      </c>
    </row>
    <row r="6" spans="1:3">
      <c r="A6" s="4" t="s">
        <v>99</v>
      </c>
      <c r="B6" s="4" t="s">
        <v>33</v>
      </c>
      <c r="C6" s="5" t="n">
        <v>4</v>
      </c>
    </row>
    <row r="7" spans="1:3">
      <c r="A7" s="4" t="s">
        <v>73</v>
      </c>
      <c r="B7" s="5" t="n">
        <v>84000</v>
      </c>
      <c r="C7" s="5" t="n">
        <v>16000</v>
      </c>
    </row>
    <row r="8" spans="1:3">
      <c r="A8" s="4" t="s">
        <v>100</v>
      </c>
      <c r="B8" s="5" t="n">
        <v>48440</v>
      </c>
      <c r="C8" s="5" t="n">
        <v>232249</v>
      </c>
    </row>
    <row r="9" spans="1:3">
      <c r="A9" s="4" t="s">
        <v>74</v>
      </c>
      <c r="B9" s="5" t="n">
        <v>1690895</v>
      </c>
      <c r="C9" s="4" t="s">
        <v>33</v>
      </c>
    </row>
    <row r="10" spans="1:3">
      <c r="A10" s="3" t="s">
        <v>101</v>
      </c>
    </row>
    <row r="11" spans="1:3">
      <c r="A11" s="4" t="s">
        <v>102</v>
      </c>
      <c r="B11" s="5" t="n">
        <v>516324</v>
      </c>
      <c r="C11" s="5" t="n">
        <v>27761</v>
      </c>
    </row>
    <row r="12" spans="1:3">
      <c r="A12" s="4" t="s">
        <v>103</v>
      </c>
      <c r="B12" s="5" t="n">
        <v>-27366</v>
      </c>
      <c r="C12" s="5" t="n">
        <v>-142325</v>
      </c>
    </row>
    <row r="13" spans="1:3">
      <c r="A13" s="4" t="s">
        <v>104</v>
      </c>
      <c r="B13" s="4" t="s">
        <v>33</v>
      </c>
      <c r="C13" s="4" t="s">
        <v>33</v>
      </c>
    </row>
    <row r="14" spans="1:3">
      <c r="A14" s="3" t="s">
        <v>105</v>
      </c>
    </row>
    <row r="15" spans="1:3">
      <c r="A15" s="4" t="s">
        <v>106</v>
      </c>
      <c r="B15" s="4" t="s">
        <v>33</v>
      </c>
      <c r="C15" s="5" t="n">
        <v>100000</v>
      </c>
    </row>
    <row r="16" spans="1:3">
      <c r="A16" s="4" t="s">
        <v>107</v>
      </c>
      <c r="B16" s="4" t="s">
        <v>33</v>
      </c>
      <c r="C16" s="5" t="n">
        <v>24990</v>
      </c>
    </row>
    <row r="17" spans="1:3">
      <c r="A17" s="4" t="s">
        <v>108</v>
      </c>
      <c r="B17" s="5" t="n">
        <v>27366</v>
      </c>
      <c r="C17" s="5" t="n">
        <v>17335</v>
      </c>
    </row>
    <row r="18" spans="1:3">
      <c r="A18" s="4" t="s">
        <v>109</v>
      </c>
      <c r="B18" s="5" t="n">
        <v>27366</v>
      </c>
      <c r="C18" s="5" t="n">
        <v>142325</v>
      </c>
    </row>
    <row r="19" spans="1:3">
      <c r="A19" s="4" t="s">
        <v>110</v>
      </c>
      <c r="B19" s="4" t="s">
        <v>33</v>
      </c>
      <c r="C19" s="4" t="s">
        <v>33</v>
      </c>
    </row>
    <row r="20" spans="1:3">
      <c r="A20" s="4" t="s">
        <v>111</v>
      </c>
      <c r="B20" s="4" t="s">
        <v>33</v>
      </c>
      <c r="C20" s="4" t="s">
        <v>33</v>
      </c>
    </row>
    <row r="21" spans="1:3">
      <c r="A21" s="4" t="s">
        <v>112</v>
      </c>
      <c r="B21" s="4" t="s">
        <v>33</v>
      </c>
      <c r="C21" s="4" t="s">
        <v>33</v>
      </c>
    </row>
    <row r="22" spans="1:3">
      <c r="A22" s="3" t="s">
        <v>113</v>
      </c>
    </row>
    <row r="23" spans="1:3">
      <c r="A23" s="4" t="s">
        <v>114</v>
      </c>
      <c r="B23" s="4" t="s">
        <v>33</v>
      </c>
      <c r="C23" s="4" t="s">
        <v>33</v>
      </c>
    </row>
    <row r="24" spans="1:3">
      <c r="A24" s="4" t="s">
        <v>115</v>
      </c>
      <c r="B24" s="4" t="s">
        <v>33</v>
      </c>
      <c r="C24" s="4" t="s">
        <v>33</v>
      </c>
    </row>
    <row r="25" spans="1:3">
      <c r="A25" s="3" t="s">
        <v>116</v>
      </c>
    </row>
    <row r="26" spans="1:3">
      <c r="A26" s="4" t="s">
        <v>117</v>
      </c>
      <c r="B26" s="4" t="s">
        <v>33</v>
      </c>
      <c r="C26" s="5" t="n">
        <v>30475</v>
      </c>
    </row>
    <row r="27" spans="1:3">
      <c r="A27" s="4" t="s">
        <v>118</v>
      </c>
      <c r="B27" s="4" t="s">
        <v>33</v>
      </c>
      <c r="C27" s="5" t="n">
        <v>100000</v>
      </c>
    </row>
    <row r="28" spans="1:3">
      <c r="A28" s="4" t="s">
        <v>119</v>
      </c>
      <c r="B28" s="4" t="s">
        <v>33</v>
      </c>
      <c r="C28" s="6" t="n">
        <v>3319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1</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09:17Z</dcterms:created>
  <dcterms:modified xmlns:dcterms="http://purl.org/dc/terms/" xmlns:xsi="http://www.w3.org/2001/XMLSchema-instance" xsi:type="dcterms:W3CDTF">2018-04-17T17:09:17Z</dcterms:modified>
</cp:coreProperties>
</file>